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omp" sheetId="4" r:id="rId4"/>
    <s:sheet name="Consolidated Statement Of Equit" sheetId="5" r:id="rId5"/>
    <s:sheet name="Consolidated Statements Of Cash" sheetId="6" r:id="rId6"/>
    <s:sheet name="Operations And Organization" sheetId="7" r:id="rId7"/>
    <s:sheet name="Contribution Transaction" sheetId="8" r:id="rId8"/>
    <s:sheet name="Cash And Cash Equivalents" sheetId="9" r:id="rId9"/>
    <s:sheet name="Inventories" sheetId="10" r:id="rId10"/>
    <s:sheet name="Fair Value Measurements" sheetId="11" r:id="rId11"/>
    <s:sheet name="Net Loss Per Limited Partner Un" sheetId="12" r:id="rId12"/>
    <s:sheet name="Debt Obligations" sheetId="13" r:id="rId13"/>
    <s:sheet name="Equity" sheetId="14" r:id="rId14"/>
    <s:sheet name="Income Taxes (Notes)" sheetId="15" r:id="rId15"/>
    <s:sheet name="Regulatory Matters, Commitments" sheetId="16" r:id="rId16"/>
    <s:sheet name="Derivative Assets And Liabiliti" sheetId="17" r:id="rId17"/>
    <s:sheet name="Related Party Transactions" sheetId="18" r:id="rId18"/>
    <s:sheet name="Reportable Segments" sheetId="19" r:id="rId19"/>
    <s:sheet name="Operations And Organization Acc" sheetId="20" r:id="rId20"/>
    <s:sheet name="Cash And Cash Equivalents (Tabl" sheetId="21" r:id="rId21"/>
    <s:sheet name="Inventories (Tables)" sheetId="22" r:id="rId22"/>
    <s:sheet name="Fair Value Measurements (Tables" sheetId="23" r:id="rId23"/>
    <s:sheet name="Net Loss Per Limited Partner 24" sheetId="24" r:id="rId24"/>
    <s:sheet name="Equity (Tables)" sheetId="25" r:id="rId25"/>
    <s:sheet name="Regulatory Matters, Commitmen26" sheetId="26" r:id="rId26"/>
    <s:sheet name="Derivative Assets And Liabili27" sheetId="27" r:id="rId27"/>
    <s:sheet name="Related Party Transactions (Tab" sheetId="28" r:id="rId28"/>
    <s:sheet name="Reportable Segments (Tables)" sheetId="29" r:id="rId29"/>
    <s:sheet name="Operations And Organization Ope" sheetId="30" r:id="rId30"/>
    <s:sheet name="Contribution Transaction Narrat" sheetId="31" r:id="rId31"/>
    <s:sheet name="Cash And Cash Equivalents Net C" sheetId="32" r:id="rId32"/>
    <s:sheet name="Cash And Cash Equivalents Non-C" sheetId="33" r:id="rId33"/>
    <s:sheet name="Inventories (Details)" sheetId="34" r:id="rId34"/>
    <s:sheet name="Fair Value Measurements Narrati" sheetId="35" r:id="rId35"/>
    <s:sheet name="Fair Value Measurements Fair Va" sheetId="36" r:id="rId36"/>
    <s:sheet name="Fair Value Measurements Level 3" sheetId="37" r:id="rId37"/>
    <s:sheet name="Net Loss Per Limited Partner 38" sheetId="38" r:id="rId38"/>
    <s:sheet name="Debt Obligations Narrative (Det" sheetId="39" r:id="rId39"/>
    <s:sheet name="Equity Narrative (Details)" sheetId="40" r:id="rId40"/>
    <s:sheet name="Equity Common Unit Activity (De" sheetId="41" r:id="rId41"/>
    <s:sheet name="Equity Quarterly Distributions " sheetId="42" r:id="rId42"/>
    <s:sheet name="Equity Net IDR Schedule (Detail" sheetId="43" r:id="rId43"/>
    <s:sheet name="Equity AOCI (Details)" sheetId="44" r:id="rId44"/>
    <s:sheet name="Income Taxes Narrative (Details" sheetId="45" r:id="rId45"/>
    <s:sheet name="Regulatory Matters, Commitmen46" sheetId="46" r:id="rId46"/>
    <s:sheet name="Regulatory Matters, Commitmen47" sheetId="47" r:id="rId47"/>
    <s:sheet name="Regulatory Matters, Commitmen48" sheetId="48" r:id="rId48"/>
    <s:sheet name="Derivative Assets And Liabili49" sheetId="49" r:id="rId49"/>
    <s:sheet name="Derivative Assets And Liabili50" sheetId="50" r:id="rId50"/>
    <s:sheet name="Derivative Assets And Liabili51" sheetId="51" r:id="rId51"/>
    <s:sheet name="Derivative Assets And Liabili52" sheetId="52" r:id="rId52"/>
    <s:sheet name="Derivative Assets And Liabili53" sheetId="53" r:id="rId53"/>
    <s:sheet name="Derivative Assets And Liabili54" sheetId="54" r:id="rId54"/>
    <s:sheet name="Related Party Transactions Affi" sheetId="55" r:id="rId55"/>
    <s:sheet name="Related Party Transactions Rela" sheetId="56" r:id="rId56"/>
    <s:sheet name="Reportable Segments Segment Rev" sheetId="57" r:id="rId57"/>
    <s:sheet name="Reportable Segments Segment Adj" sheetId="58" r:id="rId58"/>
    <s:sheet name="Reportable Segments Segment Ass" sheetId="59" r:id="rId59"/>
  </s:sheets>
  <s:definedNames/>
  <s:calcPr calcId="124519" calcMode="auto" fullCalcOnLoad="1"/>
</s:workbook>
</file>

<file path=xl/sharedStrings.xml><?xml version="1.0" encoding="utf-8"?>
<sst xmlns="http://schemas.openxmlformats.org/spreadsheetml/2006/main" uniqueCount="667">
  <si>
    <t>Document And Entity Information - shares</t>
  </si>
  <si>
    <t>3 Months Ended</t>
  </si>
  <si>
    <t>Mar. 31, 2016</t>
  </si>
  <si>
    <t>Apr. 29, 2016</t>
  </si>
  <si>
    <t>Entity Information [Abstract]</t>
  </si>
  <si>
    <t>Entity Registrant Name</t>
  </si>
  <si>
    <t>Energy Transfer Partners, L.P.</t>
  </si>
  <si>
    <t>Entity Central Index Key</t>
  </si>
  <si>
    <t>Current Fiscal Year End Date</t>
  </si>
  <si>
    <t>--12-31</t>
  </si>
  <si>
    <t>Entity Filer Category</t>
  </si>
  <si>
    <t>Large Accelerated Filer</t>
  </si>
  <si>
    <t>Entity Common Stock, Shares Outstanding</t>
  </si>
  <si>
    <t>Document Information [Abstract]</t>
  </si>
  <si>
    <t>Document Type</t>
  </si>
  <si>
    <t>10-Q</t>
  </si>
  <si>
    <t>Amendment Flag</t>
  </si>
  <si>
    <t>false</t>
  </si>
  <si>
    <t>Document Period End Date</t>
  </si>
  <si>
    <t>Mar. 31,
		2016</t>
  </si>
  <si>
    <t>Document Fiscal Year Focus</t>
  </si>
  <si>
    <t>Document Fiscal Period Focus</t>
  </si>
  <si>
    <t>Q1</t>
  </si>
  <si>
    <t>Consolidated Balance Sheets - USD ($) $ in Millions</t>
  </si>
  <si>
    <t>Dec. 31, 2015</t>
  </si>
  <si>
    <t>Current assets:</t>
  </si>
  <si>
    <t>Cash and cash equivalents</t>
  </si>
  <si>
    <t>Accounts receivable, net</t>
  </si>
  <si>
    <t>Accounts receivable from related companies</t>
  </si>
  <si>
    <t>Inventories</t>
  </si>
  <si>
    <t>Derivative assets</t>
  </si>
  <si>
    <t>Other current assets</t>
  </si>
  <si>
    <t>Total current assets</t>
  </si>
  <si>
    <t>Property, plant and equipment</t>
  </si>
  <si>
    <t>Accumulated depreciation and depletion</t>
  </si>
  <si>
    <t>Property, plant and equipment, net</t>
  </si>
  <si>
    <t>Advances to and investments in unconsolidated affiliates</t>
  </si>
  <si>
    <t>Non-current derivative assets</t>
  </si>
  <si>
    <t>Other non-current assets, net</t>
  </si>
  <si>
    <t>Intangible assets, net</t>
  </si>
  <si>
    <t>Goodwill</t>
  </si>
  <si>
    <t>Total assets</t>
  </si>
  <si>
    <t>Current liabilities:</t>
  </si>
  <si>
    <t>Accounts payable</t>
  </si>
  <si>
    <t>Accounts payable to related companies</t>
  </si>
  <si>
    <t>Derivative liabilities</t>
  </si>
  <si>
    <t>Accrued and other current liabilities</t>
  </si>
  <si>
    <t>Current maturities of long-term debt</t>
  </si>
  <si>
    <t>Total current liabilities</t>
  </si>
  <si>
    <t>Long-term debt, less current maturities</t>
  </si>
  <si>
    <t>Long-term notes payable – related company</t>
  </si>
  <si>
    <t>Non-current derivative liabilities</t>
  </si>
  <si>
    <t>Deferred income taxes</t>
  </si>
  <si>
    <t>Other non-current liabilities</t>
  </si>
  <si>
    <t>Commitments and contingencies</t>
  </si>
  <si>
    <t xml:space="preserve"> </t>
  </si>
  <si>
    <t>Series A Preferred Units</t>
  </si>
  <si>
    <t>Redeemable noncontrolling interests</t>
  </si>
  <si>
    <t>Equity:</t>
  </si>
  <si>
    <t>General Partner</t>
  </si>
  <si>
    <t>Limited Partners:</t>
  </si>
  <si>
    <t>Common Unitholders</t>
  </si>
  <si>
    <t>Class H Unitholder</t>
  </si>
  <si>
    <t>Class I Unitholder</t>
  </si>
  <si>
    <t>Accumulated other comprehensive income (loss)</t>
  </si>
  <si>
    <t>Total partners’ capital</t>
  </si>
  <si>
    <t>Noncontrolling interest</t>
  </si>
  <si>
    <t>Total equity</t>
  </si>
  <si>
    <t>Total liabilities and equity</t>
  </si>
  <si>
    <t>Consolidated Statements Of Operations - USD ($) $ in Millions</t>
  </si>
  <si>
    <t>Mar. 31, 2015</t>
  </si>
  <si>
    <t>REVENUES:</t>
  </si>
  <si>
    <t>Natural gas sales</t>
  </si>
  <si>
    <t>NGL sales</t>
  </si>
  <si>
    <t>Crude sales</t>
  </si>
  <si>
    <t>Gathering, transportation and other fees</t>
  </si>
  <si>
    <t>Refined product sales</t>
  </si>
  <si>
    <t>Other</t>
  </si>
  <si>
    <t>Total revenues</t>
  </si>
  <si>
    <t>COSTS AND EXPENSES:</t>
  </si>
  <si>
    <t>Cost of products sold</t>
  </si>
  <si>
    <t>Operating expenses</t>
  </si>
  <si>
    <t>Depreciation, depletion and amortization</t>
  </si>
  <si>
    <t>Selling, general and administrative</t>
  </si>
  <si>
    <t>Total costs and expenses</t>
  </si>
  <si>
    <t>OPERATING INCOME</t>
  </si>
  <si>
    <t>OTHER INCOME (EXPENSE):</t>
  </si>
  <si>
    <t>Interest expense, net</t>
  </si>
  <si>
    <t>Equity in earnings of unconsolidated affiliates</t>
  </si>
  <si>
    <t>Losses on interest rate derivatives</t>
  </si>
  <si>
    <t>Other, net</t>
  </si>
  <si>
    <t>INCOME BEFORE INCOME TAX EXPENSE (BENEFIT)</t>
  </si>
  <si>
    <t>Income tax expense (benefit)</t>
  </si>
  <si>
    <t>NET INCOME</t>
  </si>
  <si>
    <t>Less: Net income (loss) attributable to noncontrolling interest</t>
  </si>
  <si>
    <t>Less: Net loss attributable to predecessor</t>
  </si>
  <si>
    <t>NET INCOME ATTRIBUTABLE TO PARTNERS</t>
  </si>
  <si>
    <t>General Partner’s interest in net income</t>
  </si>
  <si>
    <t>Class H Unitholder’s interest in net income</t>
  </si>
  <si>
    <t>Class I Unitholder’s interest in net income</t>
  </si>
  <si>
    <t>Common Unitholders’ interest in net loss</t>
  </si>
  <si>
    <t>NET LOSS PER COMMON UNIT:</t>
  </si>
  <si>
    <t>Basic</t>
  </si>
  <si>
    <t>Diluted</t>
  </si>
  <si>
    <t>Consolidated Statements Of Comprehensive Income - USD ($) $ in Millions</t>
  </si>
  <si>
    <t>Statement of Comprehensive Income [Abstract]</t>
  </si>
  <si>
    <t>Net income</t>
  </si>
  <si>
    <t>Other comprehensive income (loss), net of tax:</t>
  </si>
  <si>
    <t>Change in value of derivative instruments accounted for as cash flow hedges</t>
  </si>
  <si>
    <t>Change in value of available-for-sale securities</t>
  </si>
  <si>
    <t>Actuarial gain (loss) relating to pension and other postretirement benefit plans</t>
  </si>
  <si>
    <t>Foreign currency translation adjustments</t>
  </si>
  <si>
    <t>Change in other comprehensive income from unconsolidated affiliates</t>
  </si>
  <si>
    <t>Total other comprehensive income (loss)</t>
  </si>
  <si>
    <t>Comprehensive income</t>
  </si>
  <si>
    <t>Less: Comprehensive income (loss) attributable to noncontrolling interest</t>
  </si>
  <si>
    <t>Less: Comprehensive loss attributable to predecessor</t>
  </si>
  <si>
    <t>Comprehensive income attributable to partners</t>
  </si>
  <si>
    <t>Consolidated Statement Of Equity - 3 months ended Mar. 31, 2016 - USD ($) $ in Millions</t>
  </si>
  <si>
    <t>Total</t>
  </si>
  <si>
    <t>Common Units</t>
  </si>
  <si>
    <t>Class H Units</t>
  </si>
  <si>
    <t>Class I Units</t>
  </si>
  <si>
    <t>Accumulated Other Comprehensive Income</t>
  </si>
  <si>
    <t>Noncontrolling Interest</t>
  </si>
  <si>
    <t>Balance, December 31, 2015 at Dec. 31, 2015</t>
  </si>
  <si>
    <t>Distributions to partners</t>
  </si>
  <si>
    <t>Distributions to noncontrolling interest</t>
  </si>
  <si>
    <t>Units issued for cash</t>
  </si>
  <si>
    <t>Subsidiary units issued for cash</t>
  </si>
  <si>
    <t>Capital contributions from noncontrolling interest</t>
  </si>
  <si>
    <t>Sunoco, Inc. retail business to Sunoco LP transaction | Sunoco LP Exchange [Member]</t>
  </si>
  <si>
    <t>Other comprehensive income, net of tax</t>
  </si>
  <si>
    <t>Net income (loss)</t>
  </si>
  <si>
    <t>Balance, March 31, 2016 at Mar. 31, 2016</t>
  </si>
  <si>
    <t>Consolidated Statements Of Cash Flows - USD ($) $ in Millions</t>
  </si>
  <si>
    <t>OPERATING ACTIVITIES</t>
  </si>
  <si>
    <t>Reconciliation of net income to net cash provided by operating activities:</t>
  </si>
  <si>
    <t>Amortization included in interest expense</t>
  </si>
  <si>
    <t>Inventory valuation adjustments</t>
  </si>
  <si>
    <t>Unit-based compensation expense</t>
  </si>
  <si>
    <t>Distributions on unvested awards</t>
  </si>
  <si>
    <t>Distributions from unconsolidated affiliates</t>
  </si>
  <si>
    <t>Other non-cash</t>
  </si>
  <si>
    <t>Net change in operating assets and liabilities, net of effects of acquisition</t>
  </si>
  <si>
    <t>Net cash provided by operating activities</t>
  </si>
  <si>
    <t>INVESTING ACTIVITIES</t>
  </si>
  <si>
    <t>Proceeds from the Sunoco, Inc. retail business to Sunoco LP transaction</t>
  </si>
  <si>
    <t>Cash paid for acquisition of a noncontrolling interest</t>
  </si>
  <si>
    <t>Cash paid for all other acquisitions</t>
  </si>
  <si>
    <t>Capital expenditures, excluding allowance for equity funds used during construction</t>
  </si>
  <si>
    <t>Contributions in aid of construction costs</t>
  </si>
  <si>
    <t>Contributions to unconsolidated affiliates</t>
  </si>
  <si>
    <t>Distributions from unconsolidated affiliates in excess of cumulative earnings</t>
  </si>
  <si>
    <t>Proceeds from the sale of assets</t>
  </si>
  <si>
    <t>Change in restricted cash</t>
  </si>
  <si>
    <t>Net cash provided by (used in) investing activities</t>
  </si>
  <si>
    <t>FINANCING ACTIVITIES</t>
  </si>
  <si>
    <t>Proceeds from borrowings</t>
  </si>
  <si>
    <t>Repayments of long-term debt</t>
  </si>
  <si>
    <t>Predecessor units issued for cash</t>
  </si>
  <si>
    <t>Predecessor distributions to partners</t>
  </si>
  <si>
    <t>Debt issuance costs</t>
  </si>
  <si>
    <t>Net cash provided by (used in) financing activities</t>
  </si>
  <si>
    <t>Increase in cash and cash equivalents</t>
  </si>
  <si>
    <t>Cash and cash equivalents, beginning of period</t>
  </si>
  <si>
    <t>Cash and cash equivalents, end of period</t>
  </si>
  <si>
    <t>Bakken Pipeline Transaction [Member]</t>
  </si>
  <si>
    <t>Proceeds from sale of noncontrolling interest</t>
  </si>
  <si>
    <t>Rover Pipeline Sale [Member]</t>
  </si>
  <si>
    <t>Operations And Organization</t>
  </si>
  <si>
    <t>Operations And Organization [Abstract]</t>
  </si>
  <si>
    <t>ORGANIZATION AND BASIS OF PRESENTATION Organization Energy Transfer Partners, L.P., a publicly traded Delaware master limited partnership, and its subsidiaries (collectively, the “Partnership,” “we,” “us,” “our” or “ETP”) are managed by our general partner, ETP GP, which is in turn managed by its general partner, ETP LLC. ETE, a publicly traded master limited partnership, owns ETP LLC. The consolidated financial statements of the Partnership presented herein include our operating subsidiaries described below. Our activities are primarily conducted through our operating subsidiaries (collectively, the “Operating Companies”) as follows: • ETC OLP, a Texas limited partnership primarily engaged in midstream and intrastate transportation and storage natural gas operations. ETC OLP owns and operates, through its wholly and majority-owned subsidiaries, natural gas gathering systems, intrastate natural gas pipeline systems and gas processing plants and is engaged in the business of purchasing, gathering, transporting, processing, and marketing natural gas and NGLs in the states of Texas, Louisiana, New Mexico and West Virginia. ETC OLP’s intrastate transportation and storage operations primarily focus on transporting natural gas in Texas through our Oasis pipeline, ET Fuel System, East Texas pipeline and HPL System. ETC OLP’s midstream operations focus on the gathering, compression, treating, conditioning and processing of natural gas, primarily on or through our Southeast Texas System, Eagle Ford System, North Texas System and Northern Louisiana assets. • ET Interstate, a Delaware limited liability company with revenues consisting primarily of fees earned from natural gas transportation services and operational gas sales. ET Interstate is the parent company of: • Transwestern, a Delaware limited liability company engaged in interstate transportation of natural gas. Transwestern’s revenues consist primarily of fees earned from natural gas transportation services and operational gas sales. • ETC FEP, a Delaware limited liability company that directly owns a 50% interest in FEP, which owns 100% of the Fayetteville Express interstate natural gas pipeline. • ETC Tiger, a Delaware limited liability company engaged in interstate transportation of natural gas. • CrossCountry, a Delaware limited liability company that indirectly owns a 50% interest in Citrus, which owns 100% of the FGT interstate natural gas pipeline. • ETC MEP, a Delaware limited liability company that directly owns a 50% interest in MEP. • ETC Compression, a Delaware limited liability company engaged in natural gas compression services and related equipment sales. • ETP Holdco, a Delaware limited liability company that indirectly owns Panhandle and Sunoco, Inc. Panhandle owns and operates assets in the regulated and unregulated natural gas industry and is primarily engaged in the transportation and storage of natural gas in the United States. Sunoco, Inc. owned and operated retail marketing assets, which were contributed to Sunoco LP in March 2016, as discussed in Note 2. Subsequent to this transaction, Sunoco Inc.’s assets primarily consist of its ownership in Retail Holdings, which owns noncontrolling interests in Sunoco LP and PES. • Sunoco Logistics, a publicly traded Delaware limited partnership that owns and operates a logistics business, consisting of a geographically diverse portfolio of complementary crude oil, NGLs, and refined products pipeline, terminalling, and acquisition and marketing assets which are used to facilitate the purchase and sale of crude oil, NGLs and refined products. • Effective July 1, 2015, ETE acquired 100% of the membership interests of Sunoco GP LLC, the general partner of Sunoco LP, and all of the IDRs of Sunoco LP from ETP, and in exchange, ETE transferred to ETP 21 million ETP common units. These operations were reported within the retail marketing segment. In connection with this transaction, the Partnership deconsolidated Sunoco LP, and its remaining investment in Sunoco LP is accounted for under the equity method. Additionally, in March 2016 and as discussed in Note 2 , ETP contributed to Sunoco LP its remaining 68.42% interest in Sunoco, LLC and 100% interest in the legacy Sunoco, Inc. retail business. Our financial statements reflect the following reportable business segments: • intrastate transportation and storage; • interstate transportation and storage; • midstream; • liquids transportation and services; • investment in Sunoco Logistics; • retail marketing; and • all other. Basis of Presentation The unaudited financial information included in this Form 10-Q has been prepared on the same basis as the audited consolidated financial statements included in the Partnership’s Annual Report on Form 10-K for the year ended December 31, 2015 .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Certain prior period amounts have been reclassified to conform to the current year presentation. These reclassifications had no impact on net income or total equity. Merger with Regency. On April 30, 2015, a wholly-owned subsidiary of the Partnership merged with Regency, with Regency surviving as a wholly-owned subsidiary of the Partnership (the “Regency Merger”). The Regency Merger was a combination of entities under common control; therefore, Regency’s assets and liabilities were not adjusted. The Partnership’s consolidated financial statements have been retrospectively adjusted to reflect consolidation of Regency for all prior periods subsequent to May 26, 2010 (the date ETE acquired Regency’s general partner). 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 Recent Accounting Pronouncements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ASU 2014-09, which is now effective for annual reporting periods beginning after December 15, 2017, including interim periods within that reporting period. Early adoption is permitted as of annual reporting periods beginning after December 15, 2016, including interim reporting periods within those annual periods. ASU 2014-09 can be adopted either retrospectively to each prior reporting period presented or as a cumulative-effect adjustment as of the date of adoption. In March 2016, FASB issued Accounting Standards Update No. 2016-08 to clarify the implementation guidance on principal versus agent considerations. In April 2016, the FASB issued Accounting Standards Update No. 2016-10 to clarify guidance related to identifying performance obligations and licensing implementation guidance contained in the new revenue recognition standard. The Partnership is currently evaluating the impact, if any, that adopting this new accounting standard will have on our revenue recognition policies. In February 2015, the FASB issued Accounting Standards Update No. 2015-02, Consolidation (Topic 810): Amendments to the Consolidation Analysis (“ASU 2015-02”), which changed the requirements for consolidations analysis. Under ASU 2015-02, reporting entities are required to evaluate whether they should consolidate certain legal entities. The Partnership adopted this standard on January 1, 2016, and the adoption did not impact the Partnership’s financial position or results of operations. In February 2016, the FASB issued Accounting Standards Update No. 2016-02 , Leases (Topic 842 ) (“ASU 2016-02”), which establishes the principles that lessees and lessors shall apply to report useful information to users of financial statements about the amount, timing, and uncertainty of cash flows arising from a lease. ASU 2016-02 is effective for fiscal years beginning after December 15, 2018, and interim periods within those fiscal years. Early adoption is permitted. The Partnership is currently evaluating the impact that it will have on the consolidated financial statements and related disclosures. In March 2016, the FASB issued Accounting Standards Update No. 2016-09, Stock Compensation (Topic 718) (“ASU 2016-09”). The objective of the update is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In addition, the amendments in this update eliminate the guidance in Topic 718 that was indefinitely deferred shortly after the issuance of FASB Statement No. 123 (revised 2004), Share-Based Payment . ASU 2016-09 is effective for fiscal years beginning after December 15, 2016, and interim periods within those annual periods. Early adoption is permitted. The Partnership is currently evaluating the impact that it will have on the consolidated financial statements and related disclosures.</t>
  </si>
  <si>
    <t>Contribution Transaction</t>
  </si>
  <si>
    <t>CONTRIBUTION TRANSACTION [Abstract]</t>
  </si>
  <si>
    <t>Mergers, Acquisitions and Dispositions Disclosures [Text Block]</t>
  </si>
  <si>
    <t>CONTRIBUTION TRANSACTION Sunoco Retail to Sunoco LP In March 2016, ETP contributed to Sunoco LP its remaining 68.42% interest in Sunoco, LLC and 100% interest in the legacy Sunoco, Inc. retail business for $2.23 billion . Sunoco LP paid $2.20 billion in cash, including a working capital adjustment, and issued 5.7 million Sunoco LP common units to Retail Holdings, a wholly-owned subsidiary of the Partnership. The transaction was effective January 1, 2016. In connection with this transaction, the Partnership deconsolidated the legacy Sunoco, Inc. retail business, including goodwill of $1.29 billion and intangible assets of $294 million . The results of Sunoco LLC and the legacy Sunoco, Inc. retail business’ operations have not been presented as discontinued operations and Sunoco, Inc.’s retail business assets and liabilities have not been presented as held for sale in the Partnership’s consolidated financial statements.</t>
  </si>
  <si>
    <t>Cash And Cash Equivalents</t>
  </si>
  <si>
    <t>Cash and Cash Equivalents [Abstract]</t>
  </si>
  <si>
    <t>CASH AND CASH EQUIVALENTS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acquisitions and deconsolidations, included in cash flows from operating activities is comprised as follows: Three Months Ended 2016 2015 Accounts receivable $ (9 ) $ 464 Accounts receivable from related companies 90 46 Inventories (11 ) (35 ) Exchanges receivable 3 (1 ) Other current assets (102 ) (115 ) Other non-current assets, net 11 35 Accounts payable 51 (487 ) Accounts payable to related companies (2 ) (103 ) Exchanges payable 21 (28 ) Accrued and other current liabilities (17 ) (179 ) Other non-current liabilities 21 118 Derivative assets and liabilities, net 88 78 Net change in operating assets and liabilities, net of effects of acquisition $ 144 $ (207 ) Non-cash investing and financing activities are as follows: Three Months Ended 2016 2015 NON-CASH INVESTING ACTIVITIES: Accrued capital expenditures $ 826 $ 658 Sunoco LP limited partner interest received in exchange for contribution of the Sunoco, Inc. retail business to Sunoco LP 194 — Net gains from subsidiary common unit issuances 5 72 NON-CASH FINANCING ACTIVITIES: Issuance of Class H Units in connection with the Bakken Pipeline Transaction $ — $ 1,926 Redemption of common units in connection with the Bakken Pipeline Transaction — 979</t>
  </si>
  <si>
    <t>Inventory, Gross [Abstract]</t>
  </si>
  <si>
    <t>INVENTORIES Inventories consisted of the following: March 31, 2016 December 31, 2015 Natural gas and NGLs $ 331 $ 415 Crude oil 453 424 Refined products 132 104 Other 231 270 Total inventories $ 1,147 $ 1,213 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t>
  </si>
  <si>
    <t>Fair Value Measurements</t>
  </si>
  <si>
    <t>Fair Value Measurements [Abstract]</t>
  </si>
  <si>
    <t>FAIR VALUE MEASURES Based on the estimated borrowing rates currently available to us and our subsidiaries for loans with similar terms and average maturities, the aggregate fair value and carrying amount of our consolidated debt obligations as of March 31, 2016 was $25.49 billion and $27.69 billion , respectively. As of December 31, 2015 , the aggregate fair value and carrying amount of our consolidated debt obligations was $25.71 billion and $28.68 billion , respectively. The fair value of our consolidated debt obligations is a Level 2 valuation based on the observable inputs used for similar liabilities. We have commodity derivatives, interest rate derivatives and embedded derivatives in the Preferred Unit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erivatives related to the embedded derivatives in our preferred units are valued using a binomial lattice model. The market inputs utilized in the model include credit spread, probabilities of the occurrence of certain events, common unit price, dividend yield, and expected value, and are considered Level 3. During the three months ended March 31, 2016 , no transfers were made between any levels within the fair value hierarchy. The following tables summarize the fair value of our financial assets and liabilities measured and recorded at fair value on a recurring basis as of March 31, 2016 and December 31, 2015 based on inputs used to derive their fair values: Fair Value Measurements at Fair Value Total Level 1 Level 2 Level 3 Assets: Interest rate derivatives $ 25 $ — $ 25 $ — Commodity derivatives: Natural Gas: Basis Swaps IFERC/NYMEX 6 6 — — Swing Swaps IFERC 1 — 1 — Fixed Swaps/Futures 67 67 — — Forward Physical Swaps 3 — 3 — Power: Forwards 22 — 22 — Futures 1 1 — — Options – Calls 2 2 — — Natural Gas Liquids – Forwards/Swaps 34 34 — — Refined Products – Futures 3 3 — — Crude – Futures 12 12 — — Total commodity derivatives 151 125 26 — Total assets $ 176 $ 125 $ 51 $ — Liabilities: Interest rate derivatives $ (267 ) $ — $ (267 ) $ — Embedded derivatives in the Preferred Units (5 ) — — (5 ) Commodity derivatives: Natural Gas: Basis Swaps IFERC/NYMEX (9 ) (9 ) — — Swing Swaps IFERC (2 ) (1 ) (1 ) — Fixed Swaps/Futures (50 ) (50 ) — — Power: Forwards (26 ) — (26 ) — Futures (1 ) (1 ) — — Natural Gas Liquids – Forwards/Swaps (33 ) (33 ) — — Refined Products – Futures (4 ) (4 ) — — Crude – Futures (5 ) (5 ) — — Total commodity derivatives (130 ) (103 ) (27 ) — Total liabilities $ (402 ) $ (103 ) $ (294 ) $ (5 ) Fair Value Measurements at Fair Value Total Level 1 Level 2 Level 3 Assets: Commodity derivatives: Natural Gas: Basis Swaps IFERC/NYMEX $ 16 $ 16 $ — $ — Swing Swaps IFERC 10 2 8 — Fixed Swaps/Futures 274 274 — — Forward Physical Swaps 4 — 4 — Power: Forwards 22 — 22 — Futures 3 3 — — Options – Puts 1 1 — — Options – Calls 1 1 — — Natural Gas Liquids – Forwards/Swaps 99 99 — — Refined Products – Futures 9 9 — — Crude – Futures 9 9 — — Total commodity derivatives 448 414 34 — Total assets $ 448 $ 414 $ 34 $ — Liabilities: Interest rate derivatives $ (171 ) $ — $ (171 ) $ — Embedded derivatives in the Preferred Units (5 ) — — (5 ) Commodity derivatives: Natural Gas: Basis Swaps IFERC/NYMEX (16 ) (16 ) — — Swing Swaps IFERC (12 ) (2 ) (10 ) — Fixed Swaps/Futures (203 ) (203 ) — — Power: Forwards (22 ) — (22 ) — Futures (2 ) (2 ) — — Options – Puts (1 ) (1 ) — — Natural Gas Liquids – Forwards/Swaps (89 ) (89 ) — — Crude – Futures (5 ) (5 ) — — Total commodity derivatives (350 ) (318 ) (32 ) — Total liabilities $ (526 ) $ (318 ) $ (203 ) $ (5 ) The following table presents a reconciliation of the beginning and ending balances for our Level 3 financial instruments measured at fair value on a recurring basis using significant unobservable inputs for the three months ended March 31, 2016 . Balance, December 31, 2015 $ (5 ) Net unrealized gains included in other income (expense) — Balance, March 31, 2016 $ (5 )</t>
  </si>
  <si>
    <t>Net Loss Per Limited Partner Unit</t>
  </si>
  <si>
    <t>Earnings Per Share [Abstract]</t>
  </si>
  <si>
    <t>Net Income (Loss) Per Limited Partner Unit [Text Block]</t>
  </si>
  <si>
    <t>NET LOSS PER LIMITED PARTNER UNIT Net income for partners’ capital and statement of operations presentation purposes is allocated to the General Partner and Limited Partners in accordance with their respective partnership percentages, after giving effect to priority income allocations for incentive distributions, if any, to the General Partner, the holder of the IDRs pursuant to the Partnership Agreement, which are declared and paid following the close of each quarter. Earnings in excess of distributions are allocated to the General Partner and Limited Partners based on their respective ownership interests. Loss attributable to predecessor represents amounts allocated to the former Regency partners and have no impact on net income (loss) per unit for the periods prior to the Regency Merger. A reconciliation of net income and weighted average units used in computing basic and diluted net loss per unit is as follows: Three Months Ended 2016 2015 Net income $ 376 $ 268 Less: Income (loss) attributable to noncontrolling interest 65 (6 ) Less: Loss attributable to predecessor — (7 ) Net income, net of noncontrolling interest and predecessor income 311 281 General Partner’s interest in net income 297 242 Class H Unitholder’s interest in net income 79 54 Class I Unitholder’s interest in net income 2 33 Common Unitholders’ interest in net loss (67 ) (48 ) Additional earnings allocated to General Partner (3 ) (2 ) Distributions on employee unit awards, net of allocation to General Partner (5 ) (4 ) Net loss available to Common Unitholders $ (75 ) $ (54 ) Weighted average Common Units – basic and diluted (1) 490.2 323.8 Basic net loss per Common Unit $ (0.15 ) $ (0.17 ) Diluted net loss per Common Unit $ (0.15 ) $ (0.17 ) (1) Excludes Common Units owned by the Partnership’s consolidated subsidiaries.</t>
  </si>
  <si>
    <t>Debt Obligations</t>
  </si>
  <si>
    <t>Debt Disclosure [Abstract]</t>
  </si>
  <si>
    <t>DEBT OBLIGATIONS Revolving Credit Facilities ETP Credit Facility The ETP Credit Facility allows for borrowings of up to $3.75 billion and expires in November 2019. The indebtedness under the ETP Credit Facility is unsecured, is not guaranteed by any of the Partnership’s subsidiaries and has equal rights to holders of our current and future unsecured debt. As of March 31, 2016 , the ETP Credit Facility had $4 million of outstanding borrowings. Sunoco Logistics Credit Facilities Sunoco Logistics maintains a $2.5 billion unsecured revolving credit agreement (the “Sunoco Logistics Credit Facility”), which matures in March 2020. The Sunoco Logistics Credit Facility contains an accordion feature, under which the total aggregate commitment may be increased to $3.25 billion under certain conditions. As of March 31, 2016 , the Sunoco Logistics Credit Facility had $942 million of outstanding borrowings. Compliance with Our Covenants We were in compliance with all requirements, tests, limitations, and covenants related to our credit agreements as of March 31, 2016 .</t>
  </si>
  <si>
    <t>Equity</t>
  </si>
  <si>
    <t>Partners' Capital Notes [Abstract]</t>
  </si>
  <si>
    <t>EQUITY ETP The changes in outstanding common units during the three months ended March 31, 2016 were as follows: Number of Units Number of common units at December 31, 2015 505.6 Common units issued in connection with equity distribution agreements 11.2 Common units issued in connection with the distribution reinvestment plan 1.8 Number of common units at March 31, 2016 518.6 During the three months ended March 31, 2016 , the Partnership received proceeds of $324 million , net of $3 million commissions, from the issuance of common units pursuant to equity distribution agreements, which were used for general partnership purposes. As of March 31, 2016 , none of the Partnership’s common units were available to be issued under an equity distribution agreement. During the three months ended March 31, 2016 , distributions of $39 million were reinvested under the distribution reinvestment plan. As of March 31, 2016 , a total of 9.7 million common units remain available to be issued under the existing registration statement in connection with the distribution reinvestment plan. Sunoco Logistics During the three months ended March 31, 2016 , Sunoco Logistics received proceeds of $301 million , net of $3 million commissions, from the issuance of Sunoco Logistics common units pursuant to equity distribution agreements, which were used for general partnership purposes. As a result of Sunoco Logistics’ issuances of common units during the three months ended March 31, 2016 , the Partnership recognized increases in partners’ capital of $5 million . Quarterly Distributions of Available Cash Following are distributions declared and/or paid by the Partnership subsequent to December 31, 2015 : Quarter Ended Record Date Payment Date Rate December 31, 2015 February 8, 2016 February 16, 2016 $ 1.0550 March 31, 2016 May 6, 2016 May 16, 2016 1.0550 ETE agreed to relinquish its right to the following amounts of incentive distributions in future periods, including distributions on Class I Units. Total Year 2016 (remainder) $ 103 2017 128 2018 105 2019 95 Sunoco Logistics Quarterly Distributions of Available Cash Following are distributions declared and/or paid by Sunoco Logistics subsequent to December 31, 2015 : Quarter Ended Record Date Payment Date Rate December 31, 2015 February 8, 2016 February 12, 2016 $ 0.4790 March 31, 2016 May 9, 2016 May 13, 2016 0.4890 Accumulated Other Comprehensive Income (Loss) The following table presents the components of AOCI, net of tax: March 31, 2016 December 31, 2015 Available-for-sale securities $ 2 $ — Foreign currency translation adjustment (5 ) (4 ) Net loss on interest rate derivative hedges (6 ) — Actuarial gain related to pensions and other postretirement benefits (1 ) 8 Total AOCI, net of tax $ (10 ) $ 4</t>
  </si>
  <si>
    <t>Income Taxes (Notes)</t>
  </si>
  <si>
    <t>Income Tax Disclosure [Abstract]</t>
  </si>
  <si>
    <t>Income Taxes</t>
  </si>
  <si>
    <t>INCOME TAXES For the three months ended March 31, 2016 , the Partnership’s effective income tax rate decreased from the prior year primarily due to lower earnings among the Partnership’s consolidated corporate subsidiaries. The three months ended March 31, 2016 also reflected a benefit of $20 million of net state tax benefit attributable to statutory state rate changes resulting from the contribution by ETP to Sunoco LP of its remaining 68.42% interest in Sunoco, LLC and 100% interest in the legacy Sunoco, Inc. retail business.</t>
  </si>
  <si>
    <t>Regulatory Matters, Commitments, Contingencies And Environmental Liabilities</t>
  </si>
  <si>
    <t>Regulatory Matters, Commitments, Contingencies And Environmental Liabilities [Abstract]</t>
  </si>
  <si>
    <t>REGULATORY MATTERS, COMMITMENTS, CONTINGENCIES AND ENVIRONMENTAL LIABILITIES Contingent Residual Support Agreement – AmeriGas In connection with the closing of the contribution of its propane operations in January 2012, ETP agreed to provide contingent, residual support of $1.55 billion of intercompany borrowings made by AmeriGas and certain of its affiliates with maturities through 2022 from a finance subsidiary of AmeriGas that have maturity dates and repayment terms that mirror those of an equal principal amount of senior notes issued by this finance company subsidiary to third party purchasers. ETP Retail Holdings Guarantee of Sunoco LP Notes Retail Holdings has provided a guarantee of collection, but not of payment, to Sunoco LP with respect to (i) $800 million principal amount of 6.375% senior notes due 2023 issued by Sunoco LP, (ii) $800 million principal amount of 6.25% senior notes due 2021 issued by Sunoco LP and (iii) $2.035 billion aggregate principal for Sunoco LP’s term loan due 2019. NGL Pipeline Regulation We have interests in NGL pipelines located in Texas and New Mexico. We commenced the interstate transportation of NGLs in 2013, which is subject to the jurisdiction of the FERC under the Interstate Commerce Act (“ICA”) and the Energy Policy Act of 1992. Under the ICA, tariff rates must be just and reasonable and not unduly discriminatory and pipelines may not confer any undue preference. The tariff rates established for interstate services were based on a negotiated agreement; however, the FERC’s rate-making methodologies may limit our ability to set rates based on our actual costs, may delay or limit the use of rates that reflect increased costs and may subject us to potentially burdensome and expensive operational, reporting and other requirements. Any of the foregoing could adversely affect our business, revenues and cash flow. FERC Audit In March 2016, the FERC commenced an audit of Trunkline for the period from January 1, 2013 to present to evaluate Trunkline’s compliance with the requirements of its FERC gas tariff, the accounting regulations of the Uniform System of Accounts as prescribed by the FERC, and the FERC’s annual reporting requirements. Commitments In the normal course of our business, we purchase, process and sell natural gas pursuant to long-term contracts and we enter into long-term transportation and storage agreements. Such contracts contain terms that are customary in the industry. We believe that the terms of these agreements are commercially reasonable and will not have a material adverse effect on our financial position or results of operations. We have certain non-cancelable leases for property and equipment, which require fixed monthly rental payments and expire at various dates through 2058 . The table below reflects rental expense under these operating leases included in operating expenses in the accompanying statements of operations, which include contingent rentals, and rental expense recovered through related sublease rental income: Three Months Ended 2016 2015 Rental expense (1) $ 18 $ 52 Less: Sublease rental income — (8 ) Rental expense, net $ 18 $ 44 (1) Includes contingent rentals totaling $14 million and $4 million for the three months ended March 31, 2016 and 2015 , respectively. Our joint venture agreements require that we fund our proportionate share of capital contributions to our unconsolidated affiliates. Such contributions will depend upon our unconsolidated affiliates’ capital requirements, such as for funding capital projects or repayment of long-term obligations.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MTBE Litigation Sunoco, Inc., along with other refiners, manufacturers and sellers of gasoline, is a defendant in lawsuits alleging MTBE contamination of groundwater. The plaintiffs typically include water purveyors and municipalities responsible for supplying drinking water and governmental authorities. The plaintiffs primarily assert product liability claims and additional claims including nuisance, trespass, negligence, violation of environmental laws and deceptive business practices. The plaintiffs in all of the cases seek to recover compensatory damages, and in some cases also seek natural resource damages, injunctive relief, punitive damages and attorneys’ fees. As of March 31, 2016 , Sunoco, Inc. is a defendant in five cases, including cases initiated by the States of New Jersey, Vermont, Pennsylvania, and two others by the Commonwealth of Puerto Rico with the more recent Puerto Rico action being a companion case alleging damages for additional sites beyond those at issue in the initial Puerto Rico action. Four of these cases are venued in a multidistrict litigation proceeding in a New York federal court. The New Jersey, Puerto Rico, Vermont, and Pennsylvania cases assert natural resource damage claims. Fact discovery has concluded with respect to an initial set of 19 sites each that will be the subject of the first trial phase in the New Jersey case and the initial Puerto Rico case. Insufficient information has been developed about the plaintiffs’ legal theories or the facts with respect to statewide natural resource damage claims to provide an analysis of the ultimate potential liability of Sunoco, Inc. in these matters. It is reasonably possible that a loss may be realized; however, we are unable to estimate the possible loss or range of loss in excess of amounts accrued. Management believes that an adverse determination with respect to one or more of the MTBE cases could have a significant impact on results of operations during the period in which any said adverse determination occurs, but does not believe that any such adverse determination would have a material adverse effect on the Partnership’s consolidated financial position. Regency Merger Litigation Following the January 26, 2015 announcement of the definitive merger agreement with Regency, purported Regency unitholders filed lawsuits in state and federal courts in Dallas, Texas and Delaware state court asserting claims relating to the proposed transaction. All Regency merger related lawsuits have been dismissed, though one lawsuit remains pending on appeal. On June 10, 2015, Adrian Dieckman (“Dieckman”), a purported Regency unitholder, filed a class action complaint on behalf of Regency’s common unitholders in the Court of Chancery of the State of Delaware. The lawsuit alleges that the transaction did not comply with the Regency partnership agreement because the conflicts committee was not properly formed. Defendants filed a motion to dismiss, and on March 29, 2016, the Delaware court granted Defendants’ motion and dismissed the lawsuit. On April 26, 2016, Plaintiff filed its Notice of Appeal to the Supreme Court of Delaware. This appeal is styled Adrian Dieckman v. Regency GP LP, et al. , No. 208, 2016, in the Supreme Court of the State of Delaware. Enterprise Products Partners, L.P. and Enterprise Products Operating LLC Litigation On January 27, 2014, a trial commenced between ETP against Enterprise Products Partners, L.P. and Enterprise Products Operating LLC (collectively, “Enterprise”) and Enbridge (US) Inc. Trial resulted in a verdict in favor of ETP against Enterprise that consisted of $319 million in compensatory damages and $595 million in disgorgement to ETP. The jury also found that ETP owed Enterprise approximately $1 million under a reimbursement agreement. On July 29, 2014, the trial court entered a final judgment in favor of ETP and awarded ETP $536 million , consisting of compensatory damages, disgorgement, and pre-judgment interest. The trial court also ordered that ETP shall be entitled to recover post-judgment interest and costs of court and that Enterprise is not entitled to any net recovery on its counterclaims. Enterprise has filed a notice of appeal with the Texas Court of Appeals, and briefing by Enterprise and ETP is complete. Oral argument was held on April 20, 2016. The Court of Appeals is taking the briefs under advisement. In accordance with GAAP, no amounts related to the original verdict or the July 29, 2014 final judgment will be recorded in our financial statements until the appeal process is completed. Other Litigation and Contingencies 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March 31, 2016 and December 31, 2015 , accruals of approximately $59 million and $40 million , respectively, were reflected on our consolidated balance sheets related to these contingent obligations. As new information becomes available, our estimates may change. The impact of these changes may have a significant effect on our results of operations in a single period. 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 Currently, we are not able to estimate possible losses or a range of possible losses in excess of amounts accrued. No amounts have been recorded in our March 31, 2016 or December 31, 2015 consolidated balance sheets for contingencies and current litigation, other than amounts disclosed herein. Attorney General of the Commonwealth of Massachusetts v. New England Gas Company. On July 7, 2011, the Massachusetts Attorney General (“AG”) filed a regulatory complaint with the Massachusetts Department of Public Utilities (“MDPU”) against New England Gas Company with respect to certain environmental cost recoveries. The AG is seeking a refund to New England Gas Company customers for alleged “excessive and imprudently incurred costs” related to legal fees associated with Southern Union’s environmental response activities. In the complaint, the AG requests that the MDPU initiate an investigation into the New England Gas Company’s collection and reconciliation of recoverable environmental costs including: (i) the prudence of any and all legal fees, totaling approximately $19 million , that were charged by the Kasowitz, Benson, Torres &amp; Friedman firm and passed through the recovery mechanism since 2005, the year when a partner in the firm, the Southern Union former Vice Chairman, President and Chief Operating Officer, joined Southern Union’s management team; (ii) the prudence of any and all legal fees that were charged by the Bishop, London &amp; Dodds firm and passed through the recovery mechanism since 2005, the period during which a member of the firm served as Southern Union’s Chief Ethics Officer; and (iii) the propriety and allocation of certain legal fees charged that were passed through the recovery mechanism that the AG contends only qualify for a lesser, 50% , level of recovery. Southern Union has filed its answer denying the allegations and moved to dismiss the complaint, in part on a theory of collateral estoppel. The hearing officer has deferred consideration of Southern Union’s motion to dismiss. The AG’s motion to be reimbursed expert and consultant costs by Southern Union of up to $150,000 was granted. By tariff, these costs are recoverable through rates charged to New England Gas Company customers. The hearing officer previously stayed discovery pending resolution of a dispute concerning the applicability of attorney-client privilege to legal billing invoices. The MDPU issued an interlocutory order on June 24, 2013 that lifted the stay, and discovery has resumed. Panhandle (as successor to Southern Union) believes it has complied with all applicable requirements regarding its filings for cost recovery and has not recorded any accrued liability; however, Panhandle will continue to assess its potential exposure for such cost recoveries as the matter progresses. Compliance Orders from the New Mexico Environmental Department Regency received a Notice of Violation from the New Mexico Environmental Department on September 23, 2015 for allegations of violations of New Mexico air regulations related to Jal #3. The Partnership has accrued $250,000 related to the claims and will continue to assess its potential exposure to the allegations as the matter progresses. Lone Star NGL Fractionators Notice of Enforcement Lone Star NGL Fractionators received a Notice of Enforcement from the Texas Commission on Environmental Quality on August 28, 2015 for allegations of violations of Texas air regulations related to its Mont Belvieu Gas Plant. The Partnership has accrued $300,000 related to the claim. As of April 2016, the Agreed Order is in the approval process with the Texas Commission on Environmental Quality and includes a $21,000 penalty and a $21,000 Supplemental Environmental Project. Environmental Matters Our operations are subject to extensive federal, trib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Although we believe our operations are in substantial compliance with applicable environmental laws and regulations, risks of additional costs and liabilities are inherent in the business of transporting, storing, gathering, treating, compressing, blending and processing natural gas, natural gas liquids and other products. As a result, there can be no assurance that significant costs and liabilities will not be incurred.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investigatory, remedial and corrective action obligations, the issuance of injunctions in affected area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 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the results of operations for any single period, we believe that such costs will not have a material adverse effect on our financial position. Based on information available at this time and reviews undertaken to identify potential exposure, we believe the amount reserved for environmental matters is adequate to cover the potential exposure for cleanup costs. Environmental Remediation Our subsidiaries are responsible for environmental remediation at certain sites, including the following: • Certain of our interstate pipelines conduct soil and groundwater remediation related to contamination from past uses of PCBs. PCB assessments are ongoing and, in some cases, our subsidiaries could potentially be held responsible for contamination caused by other parties. • Certain gathering and processing systems are responsible for soil and groundwater remediation related to releases of hydrocarbons. • Currently operating Sunoco, Inc. retail sites. • Legacy sites related to Sunoco, Inc., that are subject to environmental assessments include formerly owned terminals and other logistics assets, retail sites that Sunoco, Inc. no longer operates, closed and/or sold refineries and other formerly owned sites. • Sunoco, Inc. is potentially subject to joint and several liability for the costs of remediation at sites at which it has been identified as a potentially responsible party (“PRP”). As of March 31, 2016 , Sunoco, Inc. had been named as a PRP at approximately 48 identified or potentially identifiable “Superfund” sites under federal and/or comparable state law. Sunoco, Inc. is usually one of a number of companies identified as a PRP at a site. Sunoco, Inc. has reviewed the nature and extent of its involvement at each site and other relevant circumstances and, based upon Sunoco, Inc.’s purported nexus to the sites, believes that its potential liability associated with such sites will not be significant. To the extent estimable, expected remediation costs are included in the amounts recorded for environmental matters in our consolidated balance sheets. In some circumstances, future costs cannot be reasonably estimated because remediation activities are undertaken as claims are made by customers and former customers. To the extent that an environmental remediation obligation is recorded by a subsidiary that applies regulatory accounting policies, amounts that are expected to be recoverable through tariffs or rates are recorded as regulatory assets on our consolidated balance sheets. 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 March 31, 2016 December 31, 2015 Current $ 33 $ 41 Non-current 293 326 Total environmental liabilities $ 326 $ 367 In 2013, we established a wholly-owned captive insurance company to bear certain risks associated with environmental obligations related to certain sites that are no longer operating. The premiums paid to the captive insurance company include estimates for environmental claims that have been incurred but not reported, based on an actuarially determined fully developed claims expense estimate. In such cases, we accrue losses attributable to unasserted claims based on the discounted estimates that are used to develop the premiums paid to the captive insurance company. During the three months ended March 31, 2016 and 2015 , Sunoco, Inc. recorded $6 million and $7 million , respectively, of expenditures related to environmental cleanup programs. On December 2, 2010, Sunoco, Inc. entered an Asset Sale and Purchase Agreement to sell the Toledo Refinery to Toledo Refining Company LLC (TRC) wherein Sunoco, Inc. retained certain liabilities associated with the pre-Closing time period. On January 2, 2013, USEPA issued a Finding of Violation (FOV) to TRC and, on September 30, 2013, EPA issued an NOV/FOV to TRC alleging Clean Air Act violations. To date, EPA has not issued an FOV or NOV/FOV to Sunoco, Inc. directly but some of EPA’s claims relate to the time period that Sunoco, Inc. operated the refinery. Specifically, EPA has claimed that the refinery flares were not operated in a manner consistent with good air pollution control practice for minimizing emissions and/or in conformance with their design, and that Sunoco, Inc. submitted semi-annual compliance reports in 2010 and 2011 that failed to include all of the information required by the regulations. EPA has proposed penalties in excess of $200,000 to resolve the allegations and discussions continue between the parties. The timing or outcome of this matter cannot be reasonably determined at this time, however, we do not expect there to be a material impact to our results of operations, cash flows or financial position. Our pipeline operations are subject to regulation by the U.S. Department of Transportation under the PHMSA, pursuant to which the PHMSA has established requirements relating to the design, installation, testing, construction, operation, replacement and management of pipeline facilities. Moreover, the PHMSA, through the Office of Pipeline Safety, has promulgated a rule requiring pipeline operators to develop integrity management programs to comprehensively evaluate their pipelines, and take measures to protect pipeline segments located in what the rule refers to as “high consequence areas.” Activities under these integrity management programs involve the performance of internal pipeline inspections, pressure testing or other effective means to assess the integrity of these regulated pipeline segments, and the regulations require prompt action to address integrity issues raised by the assessment and analysis. Integrity testing and assessment of all of these assets will continue, and the potential exists that results of such testing and assessment could cause us to incur future capital and operating expenditures for repairs or upgrades deemed necessary to ensure the continued safe and reliable operation of our pipelines; however, no estimate can be made at this time of the likely range of such expenditures. In April 2016, the PHMSA issued a Notice of Probable Violation ("NOPV"), Proposed Civil Penalty and Proposed Compliance Order related to certain procedures carried out during construction of Sunoco Logistics’ Permian Express 2 pipeline system in Texas. The correspondence proposes penalties in excess of $0.1 million , and Sunoco Logistics is currently in discussions with PHMSA to resolve these matters. The timing or outcome of these matters cannot be reasonably determined at this time, however, Sunoco Logistics does not expect there to be a material impact to its results of operations, cash flows, or financial position. Our operations are also subject to the requirements of the OSHA, and comparable state laws that regulate the protection of the health and safety of employees. In addition, OSHA’s hazardous communication standard requires that information be maintained about hazardous materials used or produced in our operations and that this information be provided to employees, state and local government authorities and citizens. We believe that past costs for OSHA required activities, including general industry standards, record keeping requirements, and monitoring of occupational exposure to regulated substances have not had a material adverse effect on our results of operations but there is no assurance that such costs will not be material in the future.</t>
  </si>
  <si>
    <t>Derivative Assets And Liabilities</t>
  </si>
  <si>
    <t>General Discussion of Derivative Instruments and Hedging Activities [Abstract]</t>
  </si>
  <si>
    <t>Price Risk Management Assets and Liabilities</t>
  </si>
  <si>
    <t>DERIVATIVE ASSETS AND LIABILITIES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o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se derivatives in our liquids transportation and services segment to manage our storage facilities and the purchase and sale of purity NGL. These contracts are not designated as hedges for accounting purposes. Sunoco Logistics utilizes swaps, futures and other derivative instruments to mitigate the risk associated with market movements in the price of refined products and NGLs.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and transportation costs in our retail marketing segment. These contracts are not designated as hedges for accounting purposes. We use financial commodity derivatives to take advantage of market opportunities in our trading activities which complement our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March 31, 2016 December 31, 2015 Notional Volume Maturity Notional Volume Maturity Mark-to-Market Derivatives (Trading) Natural Gas (MMBtu): Fixed Swaps/Futures 1,712,500 2016-2017 (602,500 ) 2016-2017 Basis Swaps IFERC/NYMEX (1) 63,825,000 2016-2017 (31,240,000 ) 2016-2017 Power (Megawatt): Forwards (344,954 ) 2016-2017 357,092 2016-2017 Futures 2,675,597 2016-2017 (109,791 ) 2016 Options – Puts (227,600 ) 2016 260,534 2016 Options – Calls 1,011,600 2016 1,300,647 2016 Crude (Bbls): Futures (616,000 ) 2016-2017 (591,000 ) 2016-2017 Options – Puts (300,000 ) 2016 — — Options – Calls 300,000 2016 — — (Non-Trading) Natural Gas (MMBtu): Basis Swaps IFERC/NYMEX (9,175,000 ) 2016-2017 (6,522,500 ) 2016-2017 Swing Swaps IFERC 105,170,000 2016-2017 71,340,000 2016-2017 Fixed Swaps/Futures (6,862,500 ) 2016-2018 (14,380,000 ) 2016-2018 Forward Physical Contracts 26,156,570 2016-2017 21,922,484 2016-2017 Natural Gas Liquid (Bbls) – Forwards/Swaps (6,273,000 ) 2016 (8,146,800 ) 2016-2018 Refined Products (Bbls) – Futures (2,042,000 ) 2016-2017 (993,000 ) 2016-2017 Corn (Bushels) – Futures — — 1,185,000 2016 Fair Value Hedging Derivatives (Non-Trading) Natural Gas (MMBtu): Basis Swaps IFERC/NYMEX (23,215,000 ) 2016 (37,555,000 ) 2016 Fixed Swaps/Futures (23,215,000 ) 2016 (37,555,000 ) 2016 Hedged Item – Inventory 23,215,000 2016 37,555,000 2016 (1) Includes aggregate amounts for open positions related to Houston Ship Channel, Waha Hub, NGPL TexOk, West Louisiana Zone and Henry Hub locations.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 The following table summarizes our interest rate swaps outstanding, none of which were designated as hedges for accounting purposes: Term Type (1) Notional Amount Outstanding March 31, 2016 December 31, 2015 July 2016 (2) Forward-starting to pay a fixed rate of 3.80% and receive a floating rate $ 200 $ 200 July 2017 (3) Forward-starting to pay a fixed rate of 3.84% and receive a floating rate 300 300 July 2018 (3) Forward-starting to pay a fixed rate of 4.00% and receive a floating rate 200 200 December 2018 Pay a floating rate based on a 3-month LIBOR and receive a fixed rate of 1.53% 1,200 1,200 March 2019 Pay a floating rate based on a 3-month LIBOR and receive a fixed rate of 1.42% 300 300 July 2019 (3) Forward-starting to pay a fixed rate of 3.25% and receive a floating rate 200 200 (1) Floating rates are based on 3-month LIBOR. (2) Represents the effective date. These forward-starting swaps have terms of 10 and 30 years with a mandatory termination date the same as the effective date. (3) Represents the effective date. These forward-starting swaps have terms of 30 years with a mandatory termination date the same as the effective date. Credit Risk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The Partnership’s counterparties consist of a diverse portfolio of customers across the energy industry, including petrochemical companies, commercial and industrials, oil and gas producers, municipalities, gas and electric utilities, midstream companies and independent power genera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March 31, 2016 December 31, 2015 March 31, 2016 December 31, 2015 Derivatives designated as hedging instruments: Commodity derivatives (margin deposits) $ 4 $ 38 $ — $ (3 ) 4 38 — (3 ) Derivatives not designated as hedging instruments: Commodity derivatives (margin deposits) 115 353 (98 ) (306 ) Commodity derivatives 32 57 (32 ) (41 ) Interest rate derivatives 25 — (267 ) (171 ) Embedded derivatives in ETP Preferred Units — — (5 ) (5 ) 172 410 (402 ) (523 ) Total derivatives $ 176 $ 448 $ (402 ) $ (526 )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March 31, 2016 December 31, 2015 March 31, 2016 December 31, 2015 Derivatives without offsetting agreements Derivative assets (liabilities) $ 25 $ — $ (272 ) $ (176 ) Derivatives in offsetting agreements: OTC contracts Derivative assets (liabilities) 32 57 (32 ) (41 ) Broker cleared derivative contracts Other current assets 119 391 (98 ) (309 ) Total gross derivatives 176 448 (402 ) (526 ) Offsetting agreements: Counterparty netting Derivative assets (liabilities) (17 ) (17 ) 17 17 Payments on margin deposit Other current assets (98 ) (309 ) 98 309 Total net derivatives $ 61 $ 122 $ (287 ) $ (200 ) We disclose the non-exchange traded financial derivative instruments as price risk management assets and liabilities on our consolidated balance sheets at fair value with amounts classified as either current or long-term depending on the anticipated settlement date. The following tables summarize the amounts recognized with respect to our derivative financial instruments: Change in Value Recognized in OCI on Derivatives (Effective Portion) Three Months Ended 2016 2015 Derivatives in cash flow hedging relationships: Commodity derivatives $ — $ 1 Total $ — $ 1 Location of Gain/(Loss) Recognized in Income on Derivatives Amount of Gain/(Loss) Recognized in Income Representing Hedge Ineffectiveness and Amount Excluded from the Assessment of Effectiveness Three Months Ended 2016 2015 Derivatives in fair value hedging relationships (including hedged item): Commodity derivatives Cost of products sold $ (4 ) $ (3 ) Total $ (4 ) $ (3 ) Location of Gain/(Loss) Recognized in Income on Derivatives Amount of Gain/(Loss) Recognized in Income on Derivatives Three Months Ended 2016 2015 Derivatives not designated as hedging instruments: Commodity derivatives – Trading Cost of products sold $ (9 ) $ (2 ) Commodity derivatives – Non-trading Cost of products sold 5 (8 ) Interest rate derivatives Losses on interest rate derivatives (70 ) (77 ) Embedded derivatives Other, net — 2 Total $ (74 ) $ (85 )</t>
  </si>
  <si>
    <t>Related Party Transactions</t>
  </si>
  <si>
    <t>Related Party Transactions [Abstract]</t>
  </si>
  <si>
    <t>RELATED PARTY TRANSACTIONS ETE has agreements with subsidiaries to provide or receive various management and general and administrative services. ETE pays us to provide services on its behalf and on behalf of other subsidiaries of ETE, which includes the reimbursement of various operating and general and administrative expenses incurred by us on behalf of ETE and its subsidiaries. The Partnership also has related party transactions with several of its equity method investees. In addition to commercial transactions, these transactions include the provision of certain management services and leases of certain assets. The following table summarizes the affiliate revenues on our consolidated statements of operations: Three Months Ended 2016 2015 Affiliated revenues $ 74 $ 76 The following table summarizes the related company balances on our consolidated balance sheets: March 31, 2016 December 31, 2015 Accounts receivable from related companies: ETE $ 44 $ 110 Sunoco LP — 3 PES 11 10 FGT 18 13 Lake Charles LNG 38 36 Trans-Pecos Pipeline, LLC 7 29 Comanche Trail Pipeline, LLC 3 22 Other 52 45 Total accounts receivable from related companies: $ 173 $ 268 Accounts payable to related companies: Sunoco LP $ 31 $ 5 FGT — 1 Lake Charles LNG 2 3 Trans-Pecos Pipeline, LLC 2 — Comanche Trail Pipeline, LLC 3 — Other 8 16 Total accounts payable to related companies: $ 46 $ 25</t>
  </si>
  <si>
    <t>Reportable Segments</t>
  </si>
  <si>
    <t>Reportable Segments [Abstract]</t>
  </si>
  <si>
    <t>REPORTABLE SEGMENTS Our financial statements currently reflect the following reportable segments, which conduct their business in the United States, as follows: • intrastate transportation and storage; • interstate transportation and storage; • midstream; • liquids transportation and services; • investment in Sunoco Logistics; • retail marketing; and • all other. Intersegment and intrasegment transactions are generally based on transactions made at market-related rates. Consolidated revenues and expenses reflect the elimination of all material intercompany transactions. Revenues from our intrastate transportation and storage segment are primarily reflected in natural gas sales and gathering, transportation and other fees. Revenues from our interstate transportation and storage segment are primarily reflected in gathering, transportation and other fees. Revenues from our midstream segment are primarily reflected in natural gas sales, NGL sales and gathering, transportation and other fees. Revenues from our liquids transportation and services segment are primarily reflected in NGL sales and gathering, transportation and other fees. Revenues from our investment in Sunoco Logistics segment are primarily reflected in crude sales. Revenues from our retail marketing segment are primarily reflected in refined product sales. We report Segment Adjusted EBITDA as a measure of segment performance. We define Segment Adjusted EBITDA as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non-cash impairment charges, and other non-operating income or expense items. Unrealized gains and losses on commodity risk management activities include unrealized gains and losses on commodity derivatives and inventory fair value adjustments (excluding lower of cost or market adjustments). Segment Adjusted EBITDA reflects amounts for unconsolidated affiliates based on the Partnership’s proportionate ownership. The following tables present financial information by segment: Three Months Ended 2016 2015 Revenues: Intrastate transportation and storage: Revenues from external customers $ 446 $ 541 Intersegment revenues 112 45 558 586 Interstate transportation and storage: Revenues from external customers 254 271 Intersegment revenues 5 5 259 276 Midstream: Revenues from external customers 527 749 Intersegment revenues 565 402 1,092 1,151 Liquids transportation and services: Revenues from external customers 829 812 Intersegment revenues 90 23 919 835 Investment in Sunoco Logistics: Revenues from external customers 1,729 2,526 Intersegment revenues 48 46 1,777 2,572 Retail marketing: Revenues from external customers — 4,782 Intersegment revenues — 23 — 4,805 All other: Revenues from external customers 696 645 Intersegment revenues 158 97 854 742 Eliminations (978 ) (641 ) Total revenues $ 4,481 $ 10,326 Three Months Ended 2016 2015 Segment Adjusted EBITDA: Intrastate transportation and storage $ 179 $ 177 Interstate transportation and storage 292 301 Midstream 263 310 Liquids transportation and services 227 169 Investment in Sunoco Logistics 349 221 Retail marketing 57 129 All other 45 59 Total 1,412 1,366 Depreciation, depletion and amortization (470 ) (479 ) Interest expense, net (319 ) (310 ) Losses on interest rate derivatives (70 ) (77 ) Non-cash unit-based compensation expense (19 ) (20 ) Unrealized losses on commodity risk management activities (63 ) (77 ) Inventory valuation adjustments (26 ) (34 ) Adjusted EBITDA related to unconsolidated affiliates (219 ) (146 ) Equity in earnings of unconsolidated affiliates 76 57 Other, net 16 5 Income before income tax expense (benefit) $ 318 $ 285 March 31, 2016 December 31, 2015 Assets: Intrastate transportation and storage $ 5,054 $ 4,882 Interstate transportation and storage 11,533 11,345 Midstream 17,464 17,111 Liquids transportation and services 7,745 7,235 Investment in Sunoco Logistics 15,952 15,423 Retail marketing 520 3,218 All other 6,047 5,959 Total assets $ 64,315 $ 65,173</t>
  </si>
  <si>
    <t>Operations And Organization Accounting Policy (Policies)</t>
  </si>
  <si>
    <t>Accounting Policies [Abstract]</t>
  </si>
  <si>
    <t>Use of Estimates, Policy [Policy Text Block]</t>
  </si>
  <si>
    <t>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si>
  <si>
    <t>Combination of Entities under Common Control, Policy [Policy Text Block]</t>
  </si>
  <si>
    <t>The Regency Merger was a combination of entities under common control; therefore, Regency’s assets and liabilities were not adjusted. The Partnership’s consolidated financial statements have been retrospectively adjusted to reflect consolidation of Regency for all prior periods subsequent to May 26, 2010 (the date ETE acquired Regency’s general partner).</t>
  </si>
  <si>
    <t>New Accounting Pronouncements, Policy [Policy Text Block]</t>
  </si>
  <si>
    <t>Recent Accounting Pronouncements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ASU 2014-09, which is now effective for annual reporting periods beginning after December 15, 2017, including interim periods within that reporting period. Early adoption is permitted as of annual reporting periods beginning after December 15, 2016, including interim reporting periods within those annual periods. ASU 2014-09 can be adopted either retrospectively to each prior reporting period presented or as a cumulative-effect adjustment as of the date of adoption. In March 2016, FASB issued Accounting Standards Update No. 2016-08 to clarify the implementation guidance on principal versus agent considerations. In April 2016, the FASB issued Accounting Standards Update No. 2016-10 to clarify guidance related to identifying performance obligations and licensing implementation guidance contained in the new revenue recognition standard. The Partnership is currently evaluating the impact, if any, that adopting this new accounting standard will have on our revenue recognition policies. In February 2015, the FASB issued Accounting Standards Update No. 2015-02, Consolidation (Topic 810): Amendments to the Consolidation Analysis (“ASU 2015-02”), which changed the requirements for consolidations analysis. Under ASU 2015-02, reporting entities are required to evaluate whether they should consolidate certain legal entities. The Partnership adopted this standard on January 1, 2016, and the adoption did not impact the Partnership’s financial position or results of operations. In February 2016, the FASB issued Accounting Standards Update No. 2016-02 , Leases (Topic 842 ) (“ASU 2016-02”), which establishes the principles that lessees and lessors shall apply to report useful information to users of financial statements about the amount, timing, and uncertainty of cash flows arising from a lease. ASU 2016-02 is effective for fiscal years beginning after December 15, 2018, and interim periods within those fiscal years. Early adoption is permitted. The Partnership is currently evaluating the impact that it will have on the consolidated financial statements and related disclosures. In March 2016, the FASB issued Accounting Standards Update No. 2016-09, Stock Compensation (Topic 718) (“ASU 2016-09”). The objective of the update is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In addition, the amendments in this update eliminate the guidance in Topic 718 that was indefinitely deferred shortly after the issuance of FASB Statement No. 123 (revised 2004), Share-Based Payment . ASU 2016-09 is effective for fiscal years beginning after December 15, 2016, and interim periods within those annual periods. Early adoption is permitted. The Partnership is currently evaluating the impact that it will have on the consolidated financial statements and related disclosures.</t>
  </si>
  <si>
    <t>Excise Tax, Policy [Policy Text Block]</t>
  </si>
  <si>
    <t>.</t>
  </si>
  <si>
    <t>Cash And Cash Equivalents (Tables)</t>
  </si>
  <si>
    <t>Net Cash Provided By Operating Activities</t>
  </si>
  <si>
    <t>The net change in operating assets and liabilities, net of acquisitions and deconsolidations, included in cash flows from operating activities is comprised as follows: Three Months Ended 2016 2015 Accounts receivable $ (9 ) $ 464 Accounts receivable from related companies 90 46 Inventories (11 ) (35 ) Exchanges receivable 3 (1 ) Other current assets (102 ) (115 ) Other non-current assets, net 11 35 Accounts payable 51 (487 ) Accounts payable to related companies (2 ) (103 ) Exchanges payable 21 (28 ) Accrued and other current liabilities (17 ) (179 ) Other non-current liabilities 21 118 Derivative assets and liabilities, net 88 78 Net change in operating assets and liabilities, net of effects of acquisition $ 144 $ (207 )</t>
  </si>
  <si>
    <t>Non-Cash Investing And Financing Activities</t>
  </si>
  <si>
    <t>Non-cash investing and financing activities are as follows: Three Months Ended 2016 2015 NON-CASH INVESTING ACTIVITIES: Accrued capital expenditures $ 826 $ 658 Sunoco LP limited partner interest received in exchange for contribution of the Sunoco, Inc. retail business to Sunoco LP 194 — Net gains from subsidiary common unit issuances 5 72 NON-CASH FINANCING ACTIVITIES: Issuance of Class H Units in connection with the Bakken Pipeline Transaction $ — $ 1,926 Redemption of common units in connection with the Bakken Pipeline Transaction — 979</t>
  </si>
  <si>
    <t>Inventories (Tables)</t>
  </si>
  <si>
    <t>Schedule Of Inventories</t>
  </si>
  <si>
    <t>Inventories consisted of the following: March 31, 2016 December 31, 2015 Natural gas and NGLs $ 331 $ 415 Crude oil 453 424 Refined products 132 104 Other 231 270 Total inventories $ 1,147 $ 1,213</t>
  </si>
  <si>
    <t>Fair Value Measurements (Tables)</t>
  </si>
  <si>
    <t>Fair Value Of Assets And Liabilities Measured And Recorded On Recurring Basis</t>
  </si>
  <si>
    <t>The following tables summarize the fair value of our financial assets and liabilities measured and recorded at fair value on a recurring basis as of March 31, 2016 and December 31, 2015 based on inputs used to derive their fair values: Fair Value Measurements at Fair Value Total Level 1 Level 2 Level 3 Assets: Interest rate derivatives $ 25 $ — $ 25 $ — Commodity derivatives: Natural Gas: Basis Swaps IFERC/NYMEX 6 6 — — Swing Swaps IFERC 1 — 1 — Fixed Swaps/Futures 67 67 — — Forward Physical Swaps 3 — 3 — Power: Forwards 22 — 22 — Futures 1 1 — — Options – Calls 2 2 — — Natural Gas Liquids – Forwards/Swaps 34 34 — — Refined Products – Futures 3 3 — — Crude – Futures 12 12 — — Total commodity derivatives 151 125 26 — Total assets $ 176 $ 125 $ 51 $ — Liabilities: Interest rate derivatives $ (267 ) $ — $ (267 ) $ — Embedded derivatives in the Preferred Units (5 ) — — (5 ) Commodity derivatives: Natural Gas: Basis Swaps IFERC/NYMEX (9 ) (9 ) — — Swing Swaps IFERC (2 ) (1 ) (1 ) — Fixed Swaps/Futures (50 ) (50 ) — — Power: Forwards (26 ) — (26 ) — Futures (1 ) (1 ) — — Natural Gas Liquids – Forwards/Swaps (33 ) (33 ) — — Refined Products – Futures (4 ) (4 ) — — Crude – Futures (5 ) (5 ) — — Total commodity derivatives (130 ) (103 ) (27 ) — Total liabilities $ (402 ) $ (103 ) $ (294 ) $ (5 ) Fair Value Measurements at Fair Value Total Level 1 Level 2 Level 3 Assets: Commodity derivatives: Natural Gas: Basis Swaps IFERC/NYMEX $ 16 $ 16 $ — $ — Swing Swaps IFERC 10 2 8 — Fixed Swaps/Futures 274 274 — — Forward Physical Swaps 4 — 4 — Power: Forwards 22 — 22 — Futures 3 3 — — Options – Puts 1 1 — — Options – Calls 1 1 — — Natural Gas Liquids – Forwards/Swaps 99 99 — — Refined Products – Futures 9 9 — — Crude – Futures 9 9 — — Total commodity derivatives 448 414 34 — Total assets $ 448 $ 414 $ 34 $ — Liabilities: Interest rate derivatives $ (171 ) $ — $ (171 ) $ — Embedded derivatives in the Preferred Units (5 ) — — (5 ) Commodity derivatives: Natural Gas: Basis Swaps IFERC/NYMEX (16 ) (16 ) — — Swing Swaps IFERC (12 ) (2 ) (10 ) — Fixed Swaps/Futures (203 ) (203 ) — — Power: Forwards (22 ) — (22 ) — Futures (2 ) (2 ) — — Options – Puts (1 ) (1 ) — — Natural Gas Liquids – Forwards/Swaps (89 ) (89 ) — — Crude – Futures (5 ) (5 ) — — Total commodity derivatives (350 ) (318 ) (32 ) — Total liabilities $ (526 ) $ (318 ) $ (203 ) $ (5 )</t>
  </si>
  <si>
    <t>Fair Value, Liabilities Measured on Recurring Basis, Unobservable Input Reconciliation [Table Text Block]</t>
  </si>
  <si>
    <t>The following table presents a reconciliation of the beginning and ending balances for our Level 3 financial instruments measured at fair value on a recurring basis using significant unobservable inputs for the three months ended March 31, 2016 . Balance, December 31, 2015 $ (5 ) Net unrealized gains included in other income (expense) — Balance, March 31, 2016 $ (5 )</t>
  </si>
  <si>
    <t>Net Loss Per Limited Partner Unit (Tables)</t>
  </si>
  <si>
    <t>Schedule of Earnings Per Share, Basic and Diluted [Table Text Block]</t>
  </si>
  <si>
    <t>A reconciliation of net income and weighted average units used in computing basic and diluted net loss per unit is as follows: Three Months Ended 2016 2015 Net income $ 376 $ 268 Less: Income (loss) attributable to noncontrolling interest 65 (6 ) Less: Loss attributable to predecessor — (7 ) Net income, net of noncontrolling interest and predecessor income 311 281 General Partner’s interest in net income 297 242 Class H Unitholder’s interest in net income 79 54 Class I Unitholder’s interest in net income 2 33 Common Unitholders’ interest in net loss (67 ) (48 ) Additional earnings allocated to General Partner (3 ) (2 ) Distributions on employee unit awards, net of allocation to General Partner (5 ) (4 ) Net loss available to Common Unitholders $ (75 ) $ (54 ) Weighted average Common Units – basic and diluted (1) 490.2 323.8 Basic net loss per Common Unit $ (0.15 ) $ (0.17 ) Diluted net loss per Common Unit $ (0.15 ) $ (0.17 ) (1) Excludes Common Units owned by the Partnership’s consolidated subsidiaries.</t>
  </si>
  <si>
    <t>Equity (Tables)</t>
  </si>
  <si>
    <t>Change In Common Units</t>
  </si>
  <si>
    <t>The changes in outstanding common units during the three months ended March 31, 2016 were as follows: Number of Units Number of common units at December 31, 2015 505.6 Common units issued in connection with equity distribution agreements 11.2 Common units issued in connection with the distribution reinvestment plan 1.8 Number of common units at March 31, 2016 518.6</t>
  </si>
  <si>
    <t>Schedule of Net IDR Subsidies [Table Text Block]</t>
  </si>
  <si>
    <t>ETE agreed to relinquish its right to the following amounts of incentive distributions in future periods, including distributions on Class I Units. Total Year 2016 (remainder) $ 103 2017 128 2018 105 2019 95</t>
  </si>
  <si>
    <t>The following table presents the components of AOCI, net of tax: March 31, 2016 December 31, 2015 Available-for-sale securities $ 2 $ — Foreign currency translation adjustment (5 ) (4 ) Net loss on interest rate derivative hedges (6 ) — Actuarial gain related to pensions and other postretirement benefits (1 ) 8 Total AOCI, net of tax $ (10 ) $ 4</t>
  </si>
  <si>
    <t>ETP [Member]</t>
  </si>
  <si>
    <t>Distributions Made to Limited Partner, by Distribution [Table Text Block]</t>
  </si>
  <si>
    <t>Following are distributions declared and/or paid by the Partnership subsequent to December 31, 2015 : Quarter Ended Record Date Payment Date Rate December 31, 2015 February 8, 2016 February 16, 2016 $ 1.0550 March 31, 2016 May 6, 2016 May 16, 2016 1.0550</t>
  </si>
  <si>
    <t>Sunoco Logistics [Member]</t>
  </si>
  <si>
    <t>Following are distributions declared and/or paid by Sunoco Logistics subsequent to December 31, 2015 : Quarter Ended Record Date Payment Date Rate December 31, 2015 February 8, 2016 February 12, 2016 $ 0.4790 March 31, 2016 May 9, 2016 May 13, 2016 0.4890</t>
  </si>
  <si>
    <t>Regulatory Matters, Commitments, Contingencies And Environmental Liabilities (Tables)</t>
  </si>
  <si>
    <t>Schedule of Rent Expense [Table Text Block]</t>
  </si>
  <si>
    <t>We have certain non-cancelable leases for property and equipment, which require fixed monthly rental payments and expire at various dates through 2058 . The table below reflects rental expense under these operating leases included in operating expenses in the accompanying statements of operations, which include contingent rentals, and rental expense recovered through related sublease rental income: Three Months Ended 2016 2015 Rental expense (1) $ 18 $ 52 Less: Sublease rental income — (8 ) Rental expense, net $ 18 $ 44 (1) Includes contingent rentals totaling $14 million and $4 million for the three months ended March 31, 2016 and 2015</t>
  </si>
  <si>
    <t>Environmental Exit Costs by Cost [Table Text Block]</t>
  </si>
  <si>
    <t xml:space="preserve"> March 31, 2016 December 31, 2015 Current $ 33 $ 41 Non-current 293 326 Total environmental liabilities $ 326 $ 367</t>
  </si>
  <si>
    <t>Derivative Assets And Liabilities (Tables)</t>
  </si>
  <si>
    <t>Derivative [Line Items]</t>
  </si>
  <si>
    <t>Outstanding Commodity-Related Derivatives</t>
  </si>
  <si>
    <t>The following table details our outstanding commodity-related derivatives: March 31, 2016 December 31, 2015 Notional Volume Maturity Notional Volume Maturity Mark-to-Market Derivatives (Trading) Natural Gas (MMBtu): Fixed Swaps/Futures 1,712,500 2016-2017 (602,500 ) 2016-2017 Basis Swaps IFERC/NYMEX (1) 63,825,000 2016-2017 (31,240,000 ) 2016-2017 Power (Megawatt): Forwards (344,954 ) 2016-2017 357,092 2016-2017 Futures 2,675,597 2016-2017 (109,791 ) 2016 Options – Puts (227,600 ) 2016 260,534 2016 Options – Calls 1,011,600 2016 1,300,647 2016 Crude (Bbls): Futures (616,000 ) 2016-2017 (591,000 ) 2016-2017 Options – Puts (300,000 ) 2016 — — Options – Calls 300,000 2016 — — (Non-Trading) Natural Gas (MMBtu): Basis Swaps IFERC/NYMEX (9,175,000 ) 2016-2017 (6,522,500 ) 2016-2017 Swing Swaps IFERC 105,170,000 2016-2017 71,340,000 2016-2017 Fixed Swaps/Futures (6,862,500 ) 2016-2018 (14,380,000 ) 2016-2018 Forward Physical Contracts 26,156,570 2016-2017 21,922,484 2016-2017 Natural Gas Liquid (Bbls) – Forwards/Swaps (6,273,000 ) 2016 (8,146,800 ) 2016-2018 Refined Products (Bbls) – Futures (2,042,000 ) 2016-2017 (993,000 ) 2016-2017 Corn (Bushels) – Futures — — 1,185,000 2016 Fair Value Hedging Derivatives (Non-Trading) Natural Gas (MMBtu): Basis Swaps IFERC/NYMEX (23,215,000 ) 2016 (37,555,000 ) 2016 Fixed Swaps/Futures (23,215,000 ) 2016 (37,555,000 ) 2016 Hedged Item – Inventory 23,215,000 2016 37,555,000 2016 (1) Includes aggregate amounts for open positions related to Houston Ship Channel, Waha Hub, NGPL TexOk, West Louisiana Zone and Henry Hub locations.</t>
  </si>
  <si>
    <t>Interest Rate Swaps Outstanding</t>
  </si>
  <si>
    <t>The following table summarizes our interest rate swaps outstanding, none of which were designated as hedges for accounting purposes: Term Type (1) Notional Amount Outstanding March 31, 2016 December 31, 2015 July 2016 (2) Forward-starting to pay a fixed rate of 3.80% and receive a floating rate $ 200 $ 200 July 2017 (3) Forward-starting to pay a fixed rate of 3.84% and receive a floating rate 300 300 July 2018 (3) Forward-starting to pay a fixed rate of 4.00% and receive a floating rate 200 200 December 2018 Pay a floating rate based on a 3-month LIBOR and receive a fixed rate of 1.53% 1,200 1,200 March 2019 Pay a floating rate based on a 3-month LIBOR and receive a fixed rate of 1.42% 300 300 July 2019 (3) Forward-starting to pay a fixed rate of 3.25% and receive a floating rate 200 200 (1) Floating rates are based on 3-month LIBOR. (2) Represents the effective date. These forward-starting swaps have terms of 10 and 30 years with a mandatory termination date the same as the effective date. (3) Represents the effective date. These forward-starting swaps have terms of 30 years with a mandatory termination date the same as the effective date.</t>
  </si>
  <si>
    <t>Fair Value Of Derivative Instruments</t>
  </si>
  <si>
    <t>The following table provides a summary of our derivative assets and liabilities: Fair Value of Derivative Instruments Asset Derivatives Liability Derivatives March 31, 2016 December 31, 2015 March 31, 2016 December 31, 2015 Derivatives designated as hedging instruments: Commodity derivatives (margin deposits) $ 4 $ 38 $ — $ (3 ) 4 38 — (3 ) Derivatives not designated as hedging instruments: Commodity derivatives (margin deposits) 115 353 (98 ) (306 ) Commodity derivatives 32 57 (32 ) (41 ) Interest rate derivatives 25 — (267 ) (171 ) Embedded derivatives in ETP Preferred Units — — (5 ) (5 ) 172 410 (402 ) (523 ) Total derivatives $ 176 $ 448 $ (402 ) $ (526 )</t>
  </si>
  <si>
    <t>Derivatives, Offsetting Fair Value Amounts [Table Text Block]</t>
  </si>
  <si>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March 31, 2016 December 31, 2015 March 31, 2016 December 31, 2015 Derivatives without offsetting agreements Derivative assets (liabilities) $ 25 $ — $ (272 ) $ (176 ) Derivatives in offsetting agreements: OTC contracts Derivative assets (liabilities) 32 57 (32 ) (41 ) Broker cleared derivative contracts Other current assets 119 391 (98 ) (309 ) Total gross derivatives 176 448 (402 ) (526 ) Offsetting agreements: Counterparty netting Derivative assets (liabilities) (17 ) (17 ) 17 17 Payments on margin deposit Other current assets (98 ) (309 ) 98 309 Total net derivatives $ 61 $ 122 $ (287 ) $ (200 )</t>
  </si>
  <si>
    <t>Partnership's Derivative Assets And Liabilities</t>
  </si>
  <si>
    <t>The following tables summarize the amounts recognized with respect to our derivative financial instruments: Change in Value Recognized in OCI on Derivatives (Effective Portion) Three Months Ended 2016 2015 Derivatives in cash flow hedging relationships: Commodity derivatives $ — $ 1 Total $ — $ 1</t>
  </si>
  <si>
    <t>Schedule of Cash Flow Hedging Instruments, Statements of Financial Performance and Financial Position, Location [Table Text Block]</t>
  </si>
  <si>
    <t xml:space="preserve"> Location of Gain/(Loss) Recognized in Income on Derivatives Amount of Gain/(Loss) Recognized in Income Representing Hedge Ineffectiveness and Amount Excluded from the Assessment of Effectiveness Three Months Ended 2016 2015 Derivatives in fair value hedging relationships (including hedged item): Commodity derivatives Cost of products sold $ (4 ) $ (3 ) Total $ (4 ) $ (3 ) </t>
  </si>
  <si>
    <t>Schedule of Other Derivatives Not Designated as Hedging Instruments, Statements of Financial Performance and Financial Position, Location [Table Text Block]</t>
  </si>
  <si>
    <t xml:space="preserve"> Location of Gain/(Loss) Recognized in Income on Derivatives Amount of Gain/(Loss) Recognized in Income on Derivatives Three Months Ended 2016 2015 Derivatives not designated as hedging instruments: Commodity derivatives – Trading Cost of products sold $ (9 ) $ (2 ) Commodity derivatives – Non-trading Cost of products sold 5 (8 ) Interest rate derivatives Losses on interest rate derivatives (70 ) (77 ) Embedded derivatives Other, net — 2 Total $ (74 ) $ (85 )</t>
  </si>
  <si>
    <t>Related Party Transactions (Tables)</t>
  </si>
  <si>
    <t>Related Party Transactions For Period Presented [Table Text Block]</t>
  </si>
  <si>
    <t>The following table summarizes the affiliate revenues on our consolidated statements of operations: Three Months Ended 2016 2015 Affiliated revenues $ 74 $ 76</t>
  </si>
  <si>
    <t>Related Party Balances For Period Presented [Table Text Block]</t>
  </si>
  <si>
    <t>The following table summarizes the related company balances on our consolidated balance sheets: March 31, 2016 December 31, 2015 Accounts receivable from related companies: ETE $ 44 $ 110 Sunoco LP — 3 PES 11 10 FGT 18 13 Lake Charles LNG 38 36 Trans-Pecos Pipeline, LLC 7 29 Comanche Trail Pipeline, LLC 3 22 Other 52 45 Total accounts receivable from related companies: $ 173 $ 268 Accounts payable to related companies: Sunoco LP $ 31 $ 5 FGT — 1 Lake Charles LNG 2 3 Trans-Pecos Pipeline, LLC 2 — Comanche Trail Pipeline, LLC 3 — Other 8 16 Total accounts payable to related companies: $ 46 $ 25</t>
  </si>
  <si>
    <t>Reportable Segments (Tables)</t>
  </si>
  <si>
    <t>Sales Revenue, Segment [Member]</t>
  </si>
  <si>
    <t>Segment Reporting Information [Line Items]</t>
  </si>
  <si>
    <t>Schedule of Segment Reporting Information, by Segment [Table Text Block]</t>
  </si>
  <si>
    <t>The following tables present financial information by segment: Three Months Ended 2016 2015 Revenues: Intrastate transportation and storage: Revenues from external customers $ 446 $ 541 Intersegment revenues 112 45 558 586 Interstate transportation and storage: Revenues from external customers 254 271 Intersegment revenues 5 5 259 276 Midstream: Revenues from external customers 527 749 Intersegment revenues 565 402 1,092 1,151 Liquids transportation and services: Revenues from external customers 829 812 Intersegment revenues 90 23 919 835 Investment in Sunoco Logistics: Revenues from external customers 1,729 2,526 Intersegment revenues 48 46 1,777 2,572 Retail marketing: Revenues from external customers — 4,782 Intersegment revenues — 23 — 4,805 All other: Revenues from external customers 696 645 Intersegment revenues 158 97 854 742 Eliminations (978 ) (641 ) Total revenues $ 4,481 $ 10,326</t>
  </si>
  <si>
    <t>Operating Segments [Member]</t>
  </si>
  <si>
    <t xml:space="preserve"> Three Months Ended 2016 2015 Segment Adjusted EBITDA: Intrastate transportation and storage $ 179 $ 177 Interstate transportation and storage 292 301 Midstream 263 310 Liquids transportation and services 227 169 Investment in Sunoco Logistics 349 221 Retail marketing 57 129 All other 45 59 Total 1,412 1,366 Depreciation, depletion and amortization (470 ) (479 ) Interest expense, net (319 ) (310 ) Losses on interest rate derivatives (70 ) (77 ) Non-cash unit-based compensation expense (19 ) (20 ) Unrealized losses on commodity risk management activities (63 ) (77 ) Inventory valuation adjustments (26 ) (34 ) Adjusted EBITDA related to unconsolidated affiliates (219 ) (146 ) Equity in earnings of unconsolidated affiliates 76 57 Other, net 16 5 Income before income tax expense (benefit) $ 318 $ 285</t>
  </si>
  <si>
    <t>Assets Segments [Member]</t>
  </si>
  <si>
    <t xml:space="preserve"> March 31, 2016 December 31, 2015 Assets: Intrastate transportation and storage $ 5,054 $ 4,882 Interstate transportation and storage 11,533 11,345 Midstream 17,464 17,111 Liquids transportation and services 7,745 7,235 Investment in Sunoco Logistics 15,952 15,423 Retail marketing 520 3,218 All other 6,047 5,959 Total assets $ 64,315 $ 65,173</t>
  </si>
  <si>
    <t>Operations And Organization Operations And Organization (Details) - shares shares in Millions</t>
  </si>
  <si>
    <t>1 Months Ended</t>
  </si>
  <si>
    <t>Jul. 31, 2015</t>
  </si>
  <si>
    <t>Citrus [Member]</t>
  </si>
  <si>
    <t>Subsidiary of Limited Liability Company or Limited Partnership, Ownership Interest</t>
  </si>
  <si>
    <t>50.00%</t>
  </si>
  <si>
    <t>FEP [Member]</t>
  </si>
  <si>
    <t>MEP [Member]</t>
  </si>
  <si>
    <t>Fayetteville Express Pipeline, LLC [Member] | FEP [Member]</t>
  </si>
  <si>
    <t>100.00%</t>
  </si>
  <si>
    <t>Citrus [Member] | FGT</t>
  </si>
  <si>
    <t>Sunoco LP Exchange [Member]</t>
  </si>
  <si>
    <t>Stock Repurchased During Period, Shares</t>
  </si>
  <si>
    <t>Sunoco LP Exchange [Member] | Sunoco GP [Member]</t>
  </si>
  <si>
    <t>Dropdown of Sunoco LLC Interest [Member] | Sunoco, LLC [Member]</t>
  </si>
  <si>
    <t>68.42%</t>
  </si>
  <si>
    <t>Dropdown of Sunoco LLC Interest [Member] | Legacy Sunoco, Inc. [Member]</t>
  </si>
  <si>
    <t>Contribution Transaction Narrative (Details) - USD ($) shares in Millions, $ in Millions</t>
  </si>
  <si>
    <t>Sunoco, LLC [Member] | Dropdown of Sunoco LLC Interest [Member]</t>
  </si>
  <si>
    <t>Legacy Sunoco, Inc. [Member] | Dropdown of Sunoco LLC Interest [Member]</t>
  </si>
  <si>
    <t>Sunoco LP | Dropdown of Sunoco LLC Interest [Member]</t>
  </si>
  <si>
    <t>Business Combination, Consideration Transferred</t>
  </si>
  <si>
    <t>Payments to Acquire Businesses, Gross</t>
  </si>
  <si>
    <t>Sale of Stock, Number of Shares Issued in Transaction</t>
  </si>
  <si>
    <t>Sunoco, Inc. [Member] | Dropdown of Sunoco LLC Interest [Member]</t>
  </si>
  <si>
    <t>Cash And Cash Equivalents Net Change in Operating Assets and Liabilities (Details) - USD ($) $ in Millions</t>
  </si>
  <si>
    <t>Accounts receivable</t>
  </si>
  <si>
    <t>Exchanges receivable</t>
  </si>
  <si>
    <t>Exchanges payable</t>
  </si>
  <si>
    <t>Derivative assets and liabilities, net</t>
  </si>
  <si>
    <t>Cash And Cash Equivalents Non-Cash Investing and Financing Activities (Details) - USD ($) $ in Millions</t>
  </si>
  <si>
    <t>NON-CASH INVESTING ACTIVITIES:</t>
  </si>
  <si>
    <t>Accrued capital expenditures</t>
  </si>
  <si>
    <t>Sunoco LP limited partner interest received in exchange for contribution of the Sunoco, Inc. retail business to Sunoco LP</t>
  </si>
  <si>
    <t>Net gains from subsidiary common unit issuances</t>
  </si>
  <si>
    <t>NON-CASH FINANCING ACTIVITIES:</t>
  </si>
  <si>
    <t>Issuance of Class H Units in connection with the Bakken Pipeline Transaction</t>
  </si>
  <si>
    <t>Redemption of common units in connection with the Bakken Pipeline Transaction</t>
  </si>
  <si>
    <t>Inventories (Details) - USD ($) $ in Millions</t>
  </si>
  <si>
    <t>Natural gas and NGLs</t>
  </si>
  <si>
    <t>Crude oil</t>
  </si>
  <si>
    <t>Refined products</t>
  </si>
  <si>
    <t>Total inventories</t>
  </si>
  <si>
    <t>Fair Value Measurements Narrative (Details) - USD ($) $ in Millions</t>
  </si>
  <si>
    <t>Transfers between levels in fair value hierarchy</t>
  </si>
  <si>
    <t>Aggregate fair value of long-term debt</t>
  </si>
  <si>
    <t>Long-term Debt</t>
  </si>
  <si>
    <t>Fair Value Measurements Fair Value Heigharchy (Details) - USD ($) $ in Millions</t>
  </si>
  <si>
    <t>Derivative Liability, Fair Value, Gross Liability</t>
  </si>
  <si>
    <t>Fair Value, Measurements, Recurring [Member]</t>
  </si>
  <si>
    <t>Interest rate derivatives, Assets</t>
  </si>
  <si>
    <t>Price Risk Derivative Assets, at Fair Value</t>
  </si>
  <si>
    <t>Assets, Fair Value Disclosure, Recurring</t>
  </si>
  <si>
    <t>Interest rate derivatives, Liabilities</t>
  </si>
  <si>
    <t>Embedded Derivative, Fair Value of Embedded Derivative Liability</t>
  </si>
  <si>
    <t>Price Risk Derivative Liabilities, at Fair Value</t>
  </si>
  <si>
    <t>Liabilities, Fair Value Disclosure, Recurring</t>
  </si>
  <si>
    <t>Fair Value, Measurements, Recurring [Member] | Level 1</t>
  </si>
  <si>
    <t>Fair Value, Measurements, Recurring [Member] | Level 2</t>
  </si>
  <si>
    <t>Fair Value, Measurements, Recurring [Member] | Level 3</t>
  </si>
  <si>
    <t>Commodity Derivatives - Natural Gas [Member] | Basis Swaps IFERC/NYMEX [Member] | Fair Value, Measurements, Recurring [Member]</t>
  </si>
  <si>
    <t>Commodity Derivatives - Natural Gas [Member] | Basis Swaps IFERC/NYMEX [Member] | Fair Value, Measurements, Recurring [Member] | Level 1</t>
  </si>
  <si>
    <t>Commodity Derivatives - Natural Gas [Member] | Basis Swaps IFERC/NYMEX [Member] | Fair Value, Measurements, Recurring [Member] | Level 2</t>
  </si>
  <si>
    <t>Commodity Derivatives - Natural Gas [Member] | Basis Swaps IFERC/NYMEX [Member] | Fair Value, Measurements, Recurring [Member] | Level 3</t>
  </si>
  <si>
    <t>Commodity Derivatives - Natural Gas [Member] | Swing Swaps IFERC [Member] | Fair Value, Measurements, Recurring [Member]</t>
  </si>
  <si>
    <t>Commodity Derivatives - Natural Gas [Member] | Swing Swaps IFERC [Member] | Fair Value, Measurements, Recurring [Member] | Level 1</t>
  </si>
  <si>
    <t>Commodity Derivatives - Natural Gas [Member] | Swing Swaps IFERC [Member] | Fair Value, Measurements, Recurring [Member] | Level 2</t>
  </si>
  <si>
    <t>Commodity Derivatives - Natural Gas [Member] | Swing Swaps IFERC [Member] | Fair Value, Measurements, Recurring [Member] | Level 3</t>
  </si>
  <si>
    <t>Commodity Derivatives - Natural Gas [Member] | Fixed Swaps/Futures [Member] | Fair Value, Measurements, Recurring [Member]</t>
  </si>
  <si>
    <t>Commodity Derivatives - Natural Gas [Member] | Fixed Swaps/Futures [Member] | Fair Value, Measurements, Recurring [Member] | Level 1</t>
  </si>
  <si>
    <t>Commodity Derivatives - Natural Gas [Member] | Fixed Swaps/Futures [Member] | Fair Value, Measurements, Recurring [Member] | Level 2</t>
  </si>
  <si>
    <t>Commodity Derivatives - Natural Gas [Member] | Fixed Swaps/Futures [Member] | Fair Value, Measurements, Recurring [Member] | Level 3</t>
  </si>
  <si>
    <t>Commodity Derivatives - Natural Gas [Member] | Forward Physical Swaps [Member] | Fair Value, Measurements, Recurring [Member]</t>
  </si>
  <si>
    <t>Commodity Derivatives - Natural Gas [Member] | Forward Physical Swaps [Member] | Fair Value, Measurements, Recurring [Member] | Level 1</t>
  </si>
  <si>
    <t>Commodity Derivatives - Natural Gas [Member] | Forward Physical Swaps [Member] | Fair Value, Measurements, Recurring [Member] | Level 2</t>
  </si>
  <si>
    <t>Commodity Derivatives - Natural Gas [Member] | Forward Physical Swaps [Member] | Fair Value, Measurements, Recurring [Member] | Level 3</t>
  </si>
  <si>
    <t>Commodity Derivatives - Power [Member] | Forward Swaps [Member] | Fair Value, Measurements, Recurring [Member]</t>
  </si>
  <si>
    <t>Commodity Derivatives - Power [Member] | Forward Swaps [Member] | Fair Value, Measurements, Recurring [Member] | Level 1</t>
  </si>
  <si>
    <t>Commodity Derivatives - Power [Member] | Forward Swaps [Member] | Fair Value, Measurements, Recurring [Member] | Level 2</t>
  </si>
  <si>
    <t>Commodity Derivatives - Power [Member] | Forward Swaps [Member] | Fair Value, Measurements, Recurring [Member] | Level 3</t>
  </si>
  <si>
    <t>Commodity Derivatives - Power [Member] | Options - Calls [Member] | Fair Value, Measurements, Recurring [Member]</t>
  </si>
  <si>
    <t>Trading Securities</t>
  </si>
  <si>
    <t>Commodity Derivatives - Power [Member] | Options - Calls [Member] | Fair Value, Measurements, Recurring [Member] | Level 1</t>
  </si>
  <si>
    <t>Commodity Derivatives - Power [Member] | Options - Calls [Member] | Fair Value, Measurements, Recurring [Member] | Level 2</t>
  </si>
  <si>
    <t>Commodity Derivatives - Power [Member] | Options - Calls [Member] | Fair Value, Measurements, Recurring [Member] | Level 3</t>
  </si>
  <si>
    <t>Commodity Derivatives - Power [Member] | Future [Member] | Fair Value, Measurements, Recurring [Member]</t>
  </si>
  <si>
    <t>Commodity Derivatives - Power [Member] | Future [Member] | Fair Value, Measurements, Recurring [Member] | Level 1</t>
  </si>
  <si>
    <t>Commodity Derivatives - Power [Member] | Future [Member] | Fair Value, Measurements, Recurring [Member] | Level 2</t>
  </si>
  <si>
    <t>Commodity Derivatives - Power [Member] | Future [Member] | Fair Value, Measurements, Recurring [Member] | Level 3</t>
  </si>
  <si>
    <t>Commodity Derivatives - Power [Member] | Options - Puts [Member] | Fair Value, Measurements, Recurring [Member]</t>
  </si>
  <si>
    <t>Commodity Derivatives - Power [Member] | Options - Puts [Member] | Fair Value, Measurements, Recurring [Member] | Level 1</t>
  </si>
  <si>
    <t>Commodity Derivatives - Power [Member] | Options - Puts [Member] | Fair Value, Measurements, Recurring [Member] | Level 2</t>
  </si>
  <si>
    <t>Commodity Derivatives - Power [Member] | Options - Puts [Member] | Fair Value, Measurements, Recurring [Member] | Level 3</t>
  </si>
  <si>
    <t>Commodity Derivatives - NGLs [Member] | Forward Swaps [Member] | Fair Value, Measurements, Recurring [Member]</t>
  </si>
  <si>
    <t>Commodity Derivatives - NGLs [Member] | Forward Swaps [Member] | Fair Value, Measurements, Recurring [Member] | Level 1</t>
  </si>
  <si>
    <t>Commodity Derivatives - NGLs [Member] | Forward Swaps [Member] | Fair Value, Measurements, Recurring [Member] | Level 2</t>
  </si>
  <si>
    <t>Commodity Derivatives - NGLs [Member] | Forward Swaps [Member] | Fair Value, Measurements, Recurring [Member] | Level 3</t>
  </si>
  <si>
    <t>Commodity Derivatives - Refined Products [Member] | Future [Member] | Fair Value, Measurements, Recurring [Member]</t>
  </si>
  <si>
    <t>Commodity Derivatives - Refined Products [Member] | Future [Member] | Fair Value, Measurements, Recurring [Member] | Level 1</t>
  </si>
  <si>
    <t>Commodity Derivatives - Refined Products [Member] | Future [Member] | Fair Value, Measurements, Recurring [Member] | Level 2</t>
  </si>
  <si>
    <t>Commodity Derivatives - Refined Products [Member] | Future [Member] | Fair Value, Measurements, Recurring [Member] | Level 3</t>
  </si>
  <si>
    <t>Commodity Derivatives - Crude [Member] | Future [Member] | Fair Value, Measurements, Recurring [Member]</t>
  </si>
  <si>
    <t>Commodity Derivatives - Crude [Member] | Future [Member] | Fair Value, Measurements, Recurring [Member] | Level 1</t>
  </si>
  <si>
    <t>Commodity Derivatives - Crude [Member] | Future [Member] | Fair Value, Measurements, Recurring [Member] | Level 2</t>
  </si>
  <si>
    <t>Commodity Derivatives - Crude [Member] | Future [Member] | Fair Value, Measurements, Recurring [Member] | Level 3</t>
  </si>
  <si>
    <t>Fair Value Measurements Level 3 Rollforward (Details) - USD ($) $ in Millions</t>
  </si>
  <si>
    <t>Amount of Gain/(Loss) Recognized in Income on Derivatives</t>
  </si>
  <si>
    <t>Other Income (Expenses) [Member] | Embedded Derivatives in Preferred Units [Member]</t>
  </si>
  <si>
    <t>Net Loss Per Limited Partner Unit Reconciliation of Basic and Diluted EPU (Details) - USD ($) $ / shares in Units, shares in Millions, $ in Millions</t>
  </si>
  <si>
    <t>Less: Income (loss) attributable to noncontrolling interest</t>
  </si>
  <si>
    <t>Net income, net of noncontrolling interest and predecessor income</t>
  </si>
  <si>
    <t>Additional earnings allocated to General Partner</t>
  </si>
  <si>
    <t>Distributions on employee unit awards, net of allocation to General Partner</t>
  </si>
  <si>
    <t>Net loss available to Common Unitholders</t>
  </si>
  <si>
    <t>Weighted average Common Units – basic and diluted (1)</t>
  </si>
  <si>
    <t>[1]</t>
  </si>
  <si>
    <t>Weighted Average Limited Partnership Units Outstanding, Diluted</t>
  </si>
  <si>
    <t>Basic net loss per Common Unit</t>
  </si>
  <si>
    <t>Diluted net loss per Common Unit</t>
  </si>
  <si>
    <t>(1) Excludes Common Units owned by the Partnership’s consolidated subsidiaries.</t>
  </si>
  <si>
    <t>Debt Obligations Narrative (Details) $ in Millions</t>
  </si>
  <si>
    <t>Mar. 31, 2016USD ($)</t>
  </si>
  <si>
    <t>ETP [Member] | ETP Revolving Credit Facility, due November 2019 [Member]</t>
  </si>
  <si>
    <t>Line of Credit Facility, Current Borrowing Capacity</t>
  </si>
  <si>
    <t>Long-term Line of Credit</t>
  </si>
  <si>
    <t>Sunoco Logistics [Member] | Sunoco Logistics' $2.5 billion revolving credit facility due March 2020 [Member]</t>
  </si>
  <si>
    <t>Line of Credit Facility, Maximum Borrowing Capacity</t>
  </si>
  <si>
    <t>Equity Narrative (Details) - USD ($) shares in Millions, $ in Millions</t>
  </si>
  <si>
    <t>Stock Issued During Period, Value, Dividend Reinvestment Plan</t>
  </si>
  <si>
    <t>Common units issued in connection with the distribution reinvestment plan</t>
  </si>
  <si>
    <t>Common Units Remaining Available to be Issued Under Distribution Reinvestment Plan</t>
  </si>
  <si>
    <t>Proceeds from Issuance of Common Limited Partners Units</t>
  </si>
  <si>
    <t>Equity Distribution Agreements, Value of Units Available to be Issued</t>
  </si>
  <si>
    <t>Equity Distribution Agreement [Member] | Sunoco Logistics [Member]</t>
  </si>
  <si>
    <t>Fees and Commissions</t>
  </si>
  <si>
    <t>Equity Distribution Agreement [Member] | ETP [Member]</t>
  </si>
  <si>
    <t>Proceeds from Issuance of Common Stock</t>
  </si>
  <si>
    <t>Equity Common Unit Activity (Details) shares in Millions</t>
  </si>
  <si>
    <t>Mar. 31, 2016shares</t>
  </si>
  <si>
    <t>Number of common units at December 31, 2015</t>
  </si>
  <si>
    <t>Common units issued in connection with equity distribution agreements</t>
  </si>
  <si>
    <t>Number of common units at March 31, 2016</t>
  </si>
  <si>
    <t>Equity Quarterly Distributions Of Available Cash (Details) - $ / shares</t>
  </si>
  <si>
    <t>Distribution Made to Member or Limited Partner [Line Items]</t>
  </si>
  <si>
    <t>Record Date</t>
  </si>
  <si>
    <t>May 6,
		2016</t>
  </si>
  <si>
    <t>Feb. 8,
		2016</t>
  </si>
  <si>
    <t>Payment Date</t>
  </si>
  <si>
    <t>May 16,
		2016</t>
  </si>
  <si>
    <t>Feb. 16,
		2016</t>
  </si>
  <si>
    <t>Rate</t>
  </si>
  <si>
    <t>May 9,
		2016</t>
  </si>
  <si>
    <t>May 13,
		2016</t>
  </si>
  <si>
    <t>Feb. 12,
		2016</t>
  </si>
  <si>
    <t>Equity Net IDR Schedule (Details) - USD ($) $ in Millions</t>
  </si>
  <si>
    <t>9 Months Ended</t>
  </si>
  <si>
    <t>12 Months Ended</t>
  </si>
  <si>
    <t>Dec. 31, 2016</t>
  </si>
  <si>
    <t>Dec. 31, 2019</t>
  </si>
  <si>
    <t>Dec. 31, 2018</t>
  </si>
  <si>
    <t>Dec. 31, 2017</t>
  </si>
  <si>
    <t>Subsequent Event [Member]</t>
  </si>
  <si>
    <t>Relinquishment of Incentive Distributions</t>
  </si>
  <si>
    <t>Equity AOCI (Details) - USD ($) $ in Millions</t>
  </si>
  <si>
    <t>Available-for-sale securities</t>
  </si>
  <si>
    <t>Foreign currency translation adjustment</t>
  </si>
  <si>
    <t>Net loss on interest rate derivative hedges</t>
  </si>
  <si>
    <t>Actuarial gain related to pensions and other postretirement benefits</t>
  </si>
  <si>
    <t>Total AOCI, net of tax</t>
  </si>
  <si>
    <t>Income Taxes Narrative (Details) - USD ($) $ in Millions</t>
  </si>
  <si>
    <t>Investments, Owned, Federal Income Tax Note [Line Items]</t>
  </si>
  <si>
    <t>Income Tax Expense (Benefit)</t>
  </si>
  <si>
    <t>Regulatory Matters, Commitments, Contingencies And Environmental Liabilities Narrative (Details)</t>
  </si>
  <si>
    <t>Jan. 31, 2012USD ($)</t>
  </si>
  <si>
    <t>Mar. 31, 2016USD ($)sites</t>
  </si>
  <si>
    <t>Mar. 31, 2015USD ($)</t>
  </si>
  <si>
    <t>Dec. 31, 2015USD ($)</t>
  </si>
  <si>
    <t>Maximum lease expiration year</t>
  </si>
  <si>
    <t>Dec. 31,
		2058</t>
  </si>
  <si>
    <t>Operating Leases, Rent Expense, Contingent Rentals</t>
  </si>
  <si>
    <t>Loss contingency accrual, at carrying value</t>
  </si>
  <si>
    <t>Amounts recorded in balance sheets for contingencies and current litigation not disclosed</t>
  </si>
  <si>
    <t>Environmental Costs Recognized, Recovery Credited to Expense</t>
  </si>
  <si>
    <t>Accrual for Environmental Loss Contingencies</t>
  </si>
  <si>
    <t>Sites where remediation operations are responsibility of third parties | sites</t>
  </si>
  <si>
    <t>Payments for Environmental Liabilities</t>
  </si>
  <si>
    <t>Proposed Environmental Penalty</t>
  </si>
  <si>
    <t>Disgorgement [Member]</t>
  </si>
  <si>
    <t>Gain Contingency, Unrecorded Amount</t>
  </si>
  <si>
    <t>Compensatory Damages [Member]</t>
  </si>
  <si>
    <t>Expense Reimbursement [Member]</t>
  </si>
  <si>
    <t>Final Judgement [Member]</t>
  </si>
  <si>
    <t>New Mexico Environmental Department [Member]</t>
  </si>
  <si>
    <t>Texas Commission on Environmental Quality [Member]</t>
  </si>
  <si>
    <t>TCEQ [Member]</t>
  </si>
  <si>
    <t>Supplemental Environmental Project [Member]</t>
  </si>
  <si>
    <t>AmeriGas [Member]</t>
  </si>
  <si>
    <t>Contingent Residual Support Agreement, Amount</t>
  </si>
  <si>
    <t>Sunoco LP | 6.375% Senior Notes due April 2023 [Member]</t>
  </si>
  <si>
    <t>Senior Notes</t>
  </si>
  <si>
    <t>Debt Instrument, Interest Rate, Stated Percentage</t>
  </si>
  <si>
    <t>6.375%</t>
  </si>
  <si>
    <t>Sunoco LP | 6.25% Senior Notes due 2021 [Member]</t>
  </si>
  <si>
    <t>6.25%</t>
  </si>
  <si>
    <t>Sunoco LP | Term loan due 2019 [Member]</t>
  </si>
  <si>
    <t>Sunoco, Inc. [Member]</t>
  </si>
  <si>
    <t>Loss Contingency, Pending Claims, Number</t>
  </si>
  <si>
    <t>Sunoco, Inc. [Member] | Multidistrict Legislation [Member]</t>
  </si>
  <si>
    <t>Southern Union [Member]</t>
  </si>
  <si>
    <t>Loss Contingency, Estimated Recovery from Third Party</t>
  </si>
  <si>
    <t>Percentage Of Recovery</t>
  </si>
  <si>
    <t>Sunoco [Member]</t>
  </si>
  <si>
    <t>Sites where remediation operations are responsibility of third parties</t>
  </si>
  <si>
    <t>PHMSA [Member]</t>
  </si>
  <si>
    <t>Regulatory Matters, Commitments, Contingencies And Environmental Liabilities Operating Leases, Rental Expense (Details) - USD ($) $ in Millions</t>
  </si>
  <si>
    <t>Rental expense(1)</t>
  </si>
  <si>
    <t>Less: Sublease rental income</t>
  </si>
  <si>
    <t>Rental expense, net</t>
  </si>
  <si>
    <t>(1) Includes contingent rentals totaling $14 million and $4 million for the three months ended March 31, 2016 and 2015</t>
  </si>
  <si>
    <t>Regulatory Matters, Commitments, Contingencies And Environmental Liabilities Environmental Liabilities (Details) - USD ($) $ in Millions</t>
  </si>
  <si>
    <t>Environmental Exit Cost [Line Items]</t>
  </si>
  <si>
    <t>Current</t>
  </si>
  <si>
    <t>Non-current</t>
  </si>
  <si>
    <t>Total environmental liabilities</t>
  </si>
  <si>
    <t>Derivative Assets And Liabilities Outstanding Commodity Derivatives (Details)</t>
  </si>
  <si>
    <t>Mar. 31, 2016MegawattbblMMbtubushelsbarrels</t>
  </si>
  <si>
    <t>Dec. 31, 2015MegawattbblMMbtubushelsbarrels</t>
  </si>
  <si>
    <t>Corn [Member] | Future [Member] | Non Trading [Member] | Mark-To-Market Derivatives [Member]</t>
  </si>
  <si>
    <t>Term Of Commodity Derivatives</t>
  </si>
  <si>
    <t>Corn [Member] | Future [Member] | Non Trading [Member] | Mark-To-Market Derivatives [Member] | Long [Member]</t>
  </si>
  <si>
    <t>Notional Volume | bushels</t>
  </si>
  <si>
    <t>Natural Gas [Member] | Fixed Swaps/Futures [Member] | Non Trading [Member] | Fair Value Hedging Derivatives [Member]</t>
  </si>
  <si>
    <t>Natural Gas [Member] | Fixed Swaps/Futures [Member] | Non Trading [Member] | Fair Value Hedging Derivatives [Member] | Short [Member]</t>
  </si>
  <si>
    <t>Notional Volume | MMbtu</t>
  </si>
  <si>
    <t>Natural Gas [Member] | Fixed Swaps/Futures [Member] | Trading [Member] | Mark-To-Market Derivatives [Member] | Short [Member]</t>
  </si>
  <si>
    <t>Natural Gas [Member] | Fixed Swaps/Futures [Member] | Trading [Member] | Mark-To-Market Derivatives [Member] | Long [Member]</t>
  </si>
  <si>
    <t>Natural Gas [Member] | Basis Swaps IFERC/NYMEX [Member] | Non Trading [Member] | Fair Value Hedging Derivatives [Member]</t>
  </si>
  <si>
    <t>Natural Gas [Member] | Basis Swaps IFERC/NYMEX [Member] | Non Trading [Member] | Fair Value Hedging Derivatives [Member] | Short [Member]</t>
  </si>
  <si>
    <t>Natural Gas [Member] | Basis Swaps IFERC/NYMEX [Member] | Trading [Member] | Mark-To-Market Derivatives [Member] | Short [Member]</t>
  </si>
  <si>
    <t>Natural Gas [Member] | Basis Swaps IFERC/NYMEX [Member] | Trading [Member] | Mark-To-Market Derivatives [Member] | Long [Member]</t>
  </si>
  <si>
    <t>Natural Gas [Member] | Hedged Item - Inventory (MMBtu) [Member] | Non Trading [Member] | Fair Value Hedging Derivatives [Member]</t>
  </si>
  <si>
    <t>Natural Gas [Member] | Hedged Item - Inventory (MMBtu) [Member] | Non Trading [Member] | Fair Value Hedging Derivatives [Member] | Long [Member]</t>
  </si>
  <si>
    <t>Natural Gas [Member] | Minimum [Member] | Fixed Swaps/Futures [Member] | Non Trading [Member] | Mark-To-Market Derivatives [Member]</t>
  </si>
  <si>
    <t>Natural Gas [Member] | Minimum [Member] | Fixed Swaps/Futures [Member] | Trading [Member] | Mark-To-Market Derivatives [Member]</t>
  </si>
  <si>
    <t>Natural Gas [Member] | Minimum [Member] | Forward Physical Contracts [Member] | Non Trading [Member] | Mark-To-Market Derivatives [Member]</t>
  </si>
  <si>
    <t>Natural Gas [Member] | Minimum [Member] | Basis Swaps IFERC/NYMEX [Member] | Non Trading [Member] | Mark-To-Market Derivatives [Member]</t>
  </si>
  <si>
    <t>Natural Gas [Member] | Minimum [Member] | Basis Swaps IFERC/NYMEX [Member] | Trading [Member] | Mark-To-Market Derivatives [Member]</t>
  </si>
  <si>
    <t>Natural Gas [Member] | Minimum [Member] | Swing Swaps IFERC [Member] | Non Trading [Member] | Mark-To-Market Derivatives [Member]</t>
  </si>
  <si>
    <t>Natural Gas [Member] | Maximum [Member] | Fixed Swaps/Futures [Member] | Non Trading [Member] | Mark-To-Market Derivatives [Member]</t>
  </si>
  <si>
    <t>Natural Gas [Member] | Maximum [Member] | Fixed Swaps/Futures [Member] | Trading [Member] | Mark-To-Market Derivatives [Member]</t>
  </si>
  <si>
    <t>Natural Gas [Member] | Maximum [Member] | Forward Physical Contracts [Member] | Non Trading [Member] | Mark-To-Market Derivatives [Member]</t>
  </si>
  <si>
    <t>Natural Gas [Member] | Maximum [Member] | Basis Swaps IFERC/NYMEX [Member] | Non Trading [Member] | Mark-To-Market Derivatives [Member]</t>
  </si>
  <si>
    <t>Natural Gas [Member] | Maximum [Member] | Basis Swaps IFERC/NYMEX [Member] | Trading [Member] | Mark-To-Market Derivatives [Member]</t>
  </si>
  <si>
    <t>Natural Gas [Member] | Maximum [Member] | Swing Swaps IFERC [Member] | Non Trading [Member] | Mark-To-Market Derivatives [Member]</t>
  </si>
  <si>
    <t>Natural Gas Liquids and Crude [Member] | Forwards Swaps [Member] | Non Trading [Member] | Mark-To-Market Derivatives [Member]</t>
  </si>
  <si>
    <t>Natural Gas Liquids and Crude [Member] | Forwards Swaps [Member] | Non Trading [Member] | Mark-To-Market Derivatives [Member] | Short [Member]</t>
  </si>
  <si>
    <t>Notional Volume | bbl</t>
  </si>
  <si>
    <t>Natural Gas Liquids and Crude [Member] | Minimum [Member] | Forwards Swaps [Member] | Non Trading [Member] | Mark-To-Market Derivatives [Member]</t>
  </si>
  <si>
    <t>Natural Gas Liquids and Crude [Member] | Maximum [Member] | Forwards Swaps [Member] | Non Trading [Member] | Mark-To-Market Derivatives [Member]</t>
  </si>
  <si>
    <t>Power [Member] | Fixed Swaps/Futures [Member] | Non Trading [Member] | Mark-To-Market Derivatives [Member] | Short [Member]</t>
  </si>
  <si>
    <t>Notional Volume</t>
  </si>
  <si>
    <t>Power [Member] | Forward Physical Contracts [Member] | Non Trading [Member] | Mark-To-Market Derivatives [Member] | Long [Member]</t>
  </si>
  <si>
    <t>Power [Member] | Basis Swaps IFERC/NYMEX [Member] | Non Trading [Member] | Mark-To-Market Derivatives [Member] | Short [Member]</t>
  </si>
  <si>
    <t>Power [Member] | Options - Puts [Member] | Trading [Member] | Mark-To-Market Derivatives [Member]</t>
  </si>
  <si>
    <t>Power [Member] | Options - Puts [Member] | Trading [Member] | Mark-To-Market Derivatives [Member] | Short [Member]</t>
  </si>
  <si>
    <t>Power [Member] | Options - Puts [Member] | Trading [Member] | Mark-To-Market Derivatives [Member] | Long [Member]</t>
  </si>
  <si>
    <t>Power [Member] | Options - Calls [Member] | Trading [Member] | Mark-To-Market Derivatives [Member]</t>
  </si>
  <si>
    <t>Power [Member] | Options - Calls [Member] | Trading [Member] | Mark-To-Market Derivatives [Member] | Long [Member]</t>
  </si>
  <si>
    <t>Power [Member] | Forwards Swaps [Member] | Trading [Member] | Mark-To-Market Derivatives [Member] | Short [Member]</t>
  </si>
  <si>
    <t>Power [Member] | Forwards Swaps [Member] | Trading [Member] | Mark-To-Market Derivatives [Member] | Long [Member]</t>
  </si>
  <si>
    <t>Power [Member] | Swing Swaps IFERC [Member] | Non Trading [Member] | Mark-To-Market Derivatives [Member] | Long [Member]</t>
  </si>
  <si>
    <t>Power [Member] | Future [Member] | Trading [Member] | Mark-To-Market Derivatives [Member]</t>
  </si>
  <si>
    <t>Power [Member] | Future [Member] | Trading [Member] | Mark-To-Market Derivatives [Member] | Short [Member]</t>
  </si>
  <si>
    <t>Power [Member] | Future [Member] | Trading [Member] | Mark-To-Market Derivatives [Member] | Long [Member]</t>
  </si>
  <si>
    <t>Power [Member] | Minimum [Member] | Forwards Swaps [Member] | Trading [Member] | Mark-To-Market Derivatives [Member]</t>
  </si>
  <si>
    <t>Power [Member] | Minimum [Member] | Future [Member] | Trading [Member] | Mark-To-Market Derivatives [Member]</t>
  </si>
  <si>
    <t>Power [Member] | Maximum [Member] | Forwards Swaps [Member] | Trading [Member] | Mark-To-Market Derivatives [Member]</t>
  </si>
  <si>
    <t>Power [Member] | Maximum [Member] | Future [Member] | Trading [Member] | Mark-To-Market Derivatives [Member]</t>
  </si>
  <si>
    <t>Crude Oil [Member] | Options - Puts [Member] | Trading [Member] | Mark-To-Market Derivatives [Member]</t>
  </si>
  <si>
    <t>Crude Oil [Member] | Options - Puts [Member] | Trading [Member] | Mark-To-Market Derivatives [Member] | Short [Member]</t>
  </si>
  <si>
    <t>Crude Oil [Member] | Options - Calls [Member] | Trading [Member] | Mark-To-Market Derivatives [Member]</t>
  </si>
  <si>
    <t>Crude Oil [Member] | Options - Calls [Member] | Trading [Member] | Mark-To-Market Derivatives [Member] | Long [Member]</t>
  </si>
  <si>
    <t>Crude Oil [Member] | Future [Member] | Trading [Member] | Mark-To-Market Derivatives [Member] | Short [Member]</t>
  </si>
  <si>
    <t>Crude Oil [Member] | Minimum [Member] | Future [Member] | Trading [Member] | Mark-To-Market Derivatives [Member]</t>
  </si>
  <si>
    <t>Crude Oil [Member] | Maximum [Member] | Future [Member] | Trading [Member] | Mark-To-Market Derivatives [Member]</t>
  </si>
  <si>
    <t>Refined Products [Member] | Future [Member] | Non Trading [Member] | Mark-To-Market Derivatives [Member] | Short [Member]</t>
  </si>
  <si>
    <t>Notional Volume | barrels</t>
  </si>
  <si>
    <t>Refined Products [Member] | Minimum [Member] | Future [Member] | Non Trading [Member] | Mark-To-Market Derivatives [Member]</t>
  </si>
  <si>
    <t>Refined Products [Member] | Maximum [Member] | Future [Member] | Non Trading [Member] | Mark-To-Market Derivatives [Member]</t>
  </si>
  <si>
    <t>(1) Includes aggregate amounts for open positions related to Houston Ship Channel, Waha Hub, NGPL TexOk, West Louisiana Zone and Henry Hub locations.</t>
  </si>
  <si>
    <t>Derivative Assets And Liabilities Outstanding Interest Rate Derivatives (Details) - USD ($) $ in Millions</t>
  </si>
  <si>
    <t>July 2016 [Member]</t>
  </si>
  <si>
    <t>Notional Amount</t>
  </si>
  <si>
    <t>Type</t>
  </si>
  <si>
    <t>[1],[2]</t>
  </si>
  <si>
    <t>Forward-starting to pay a fixed rate of 3.80% and receive a floating rate</t>
  </si>
  <si>
    <t>July 2017 [Member]</t>
  </si>
  <si>
    <t>[3]</t>
  </si>
  <si>
    <t>[2],[3]</t>
  </si>
  <si>
    <t>Forward-starting to pay a fixed rate of 3.84% and receive a floating rate</t>
  </si>
  <si>
    <t>July 2018 [Member]</t>
  </si>
  <si>
    <t>Forward-starting to pay a fixed rate of 4.00% and receive a floating rate</t>
  </si>
  <si>
    <t>July 2019 [Member]</t>
  </si>
  <si>
    <t>Forward-starting to pay a fixed rate of 3.25% and receive a floating rate</t>
  </si>
  <si>
    <t>December 2018 [Member]</t>
  </si>
  <si>
    <t>[2]</t>
  </si>
  <si>
    <t>Pay a floating rate based on a 3-month LIBOR and receive a fixed rate of 1.53%</t>
  </si>
  <si>
    <t>March 2019 [Member]</t>
  </si>
  <si>
    <t>Pay a floating rate based on a 3-month LIBOR and receive a fixed rate of 1.42%</t>
  </si>
  <si>
    <t>Represents the effective date. These forward-starting swaps have terms of 10 and 30 years with a mandatory termination date the same as the effective date.</t>
  </si>
  <si>
    <t>Floating rates are based on 3-month LIBOR.</t>
  </si>
  <si>
    <t>Represents the effective date. These forward-starting swaps have terms of 30 years with a mandatory termination date the same as the effective date.</t>
  </si>
  <si>
    <t>Derivative Assets And Liabilities Fair Value of Derivative Instruments (Details) - USD ($) $ in Millions</t>
  </si>
  <si>
    <t>Total derivatives assets</t>
  </si>
  <si>
    <t>Total derivatives liabilities</t>
  </si>
  <si>
    <t>Designated as Hedging Instrument [Member]</t>
  </si>
  <si>
    <t>Designated as Hedging Instrument [Member] | Commodity derivatives (margin deposits)</t>
  </si>
  <si>
    <t>Not Designated as Hedging Instrument [Member]</t>
  </si>
  <si>
    <t>Not Designated as Hedging Instrument [Member] | Commodity derivatives (margin deposits)</t>
  </si>
  <si>
    <t>Not Designated as Hedging Instrument [Member] | Commodity derivatives</t>
  </si>
  <si>
    <t>Not Designated as Hedging Instrument [Member] | Interest rate derivatives</t>
  </si>
  <si>
    <t>Embedded Derivatives in Preferred Units [Member] | Not Designated as Hedging Instrument [Member]</t>
  </si>
  <si>
    <t>Derivative Assets And Liabilities Fair Value of Derivatives, Netting Basis (Details) - USD ($) $ in Millions</t>
  </si>
  <si>
    <t>Derivative Asset, Fair Value, Gross Asset</t>
  </si>
  <si>
    <t>Derivative Asset, Fair Value, Amount Offset Against Collateral</t>
  </si>
  <si>
    <t>Derivative Liability, Fair Value, Amount Offset Against Collateral</t>
  </si>
  <si>
    <t>Derivative Asset, Collateral, Obligation to Return Cash, Offset</t>
  </si>
  <si>
    <t>Derivative Liability, Collateral, Right to Reclaim Cash, Offset</t>
  </si>
  <si>
    <t>Derivative Asset, Fair Value, Net</t>
  </si>
  <si>
    <t>Derivative Liability, Fair Value, Net</t>
  </si>
  <si>
    <t>Without offsetting agreements [Member]</t>
  </si>
  <si>
    <t>OTC Contracts [Member]</t>
  </si>
  <si>
    <t>Broker cleared derivative contracts [Member]</t>
  </si>
  <si>
    <t>Derivative Assets And Liabilities Partnership's Derivative Assets And Liabilities, Recognized OCI On Derivatives (Effective Portion) (Details) - USD ($) $ in Millions</t>
  </si>
  <si>
    <t>Change in Value Recognized in OCI on Derivatives (Effective Portion)</t>
  </si>
  <si>
    <t>Derivatives In Cash Flow Hedging Relationships - Commodity Derivatives [Member]</t>
  </si>
  <si>
    <t>Derivative Assets And Liabilities Partnership's Derivative Assets And Liabilities, Amount Of Gain/(Loss) Reclassified From AOCI Into Income (Effective Portion) (Details) - USD ($) $ in Millions</t>
  </si>
  <si>
    <t>Amount of Gain/(Loss) Recognized in Income Representing Hedge Ineffectiveness and Amount Excluded from the Assessment of Effectiveness</t>
  </si>
  <si>
    <t>Commodity Derivatives - Trading [Member]</t>
  </si>
  <si>
    <t>Commodity derivatives</t>
  </si>
  <si>
    <t>Related Party Transactions Affiliated Revenue (Details) - USD ($) $ in Millions</t>
  </si>
  <si>
    <t>Affiliated revenues</t>
  </si>
  <si>
    <t>Related Party Transactions Related Party A/R and A/P (Details) - USD ($) $ in Millions</t>
  </si>
  <si>
    <t>Total accounts receivable from related companies:</t>
  </si>
  <si>
    <t>Total accounts payable to related companies:</t>
  </si>
  <si>
    <t>ETE</t>
  </si>
  <si>
    <t>Sunoco LP</t>
  </si>
  <si>
    <t>PES</t>
  </si>
  <si>
    <t>FGT</t>
  </si>
  <si>
    <t>Lake Charles LNG</t>
  </si>
  <si>
    <t>Trans-Pecos Pipeline, LLC</t>
  </si>
  <si>
    <t>Comanche Trail Pipeline, LLC</t>
  </si>
  <si>
    <t>Reportable Segments Segment Revenues (Details) - USD ($) $ in Millions</t>
  </si>
  <si>
    <t>Revenues</t>
  </si>
  <si>
    <t>Intrastate transportation and storage</t>
  </si>
  <si>
    <t>Intrastate transportation and storage | Revenues from external customers</t>
  </si>
  <si>
    <t>Intrastate transportation and storage | Intersegment revenues</t>
  </si>
  <si>
    <t>Interstate transportation and storage</t>
  </si>
  <si>
    <t>Interstate transportation and storage | Revenues from external customers</t>
  </si>
  <si>
    <t>Interstate transportation and storage | Intersegment revenues</t>
  </si>
  <si>
    <t>Midstream</t>
  </si>
  <si>
    <t>Midstream | Revenues from external customers</t>
  </si>
  <si>
    <t>Midstream | Intersegment revenues</t>
  </si>
  <si>
    <t>Liquids transportation and services</t>
  </si>
  <si>
    <t>Liquids transportation and services | Revenues from external customers</t>
  </si>
  <si>
    <t>Liquids transportation and services | Intersegment revenues</t>
  </si>
  <si>
    <t>Investment in Sunoco Logistics</t>
  </si>
  <si>
    <t>Investment in Sunoco Logistics | Revenues from external customers</t>
  </si>
  <si>
    <t>Investment in Sunoco Logistics | Intersegment revenues</t>
  </si>
  <si>
    <t>Retail marketing</t>
  </si>
  <si>
    <t>Retail marketing | Revenues from external customers</t>
  </si>
  <si>
    <t>Retail marketing | Intersegment revenues</t>
  </si>
  <si>
    <t>All other</t>
  </si>
  <si>
    <t>All other | Revenues from external customers</t>
  </si>
  <si>
    <t>All other | Intersegment revenues</t>
  </si>
  <si>
    <t>Eliminations</t>
  </si>
  <si>
    <t>Reportable Segments Segment Adjusted EBITDA (Details) - USD ($) $ in Millions</t>
  </si>
  <si>
    <t>Segment Adjusted EBITDA</t>
  </si>
  <si>
    <t>Non-cash unit-based compensation expense</t>
  </si>
  <si>
    <t>Unrealized losses on commodity risk management activities</t>
  </si>
  <si>
    <t>Adjusted EBITDA related to unconsolidated affiliates</t>
  </si>
  <si>
    <t>Reportable Segments Segment Assets (Details) - USD ($) $ in Millions</t>
  </si>
  <si>
    <t>Asse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12569</v>
      </c>
    </row>
    <row spans="1:3" r="6">
      <c t="s" r="A6" s="4">
        <v>8</v>
      </c>
      <c t="s" r="B6" s="4">
        <v>9</v>
      </c>
    </row>
    <row spans="1:3" r="7">
      <c t="s" r="A7" s="4">
        <v>10</v>
      </c>
      <c t="s" r="B7" s="4">
        <v>11</v>
      </c>
    </row>
    <row spans="1:3" r="8">
      <c t="s" r="A8" s="4">
        <v>12</v>
      </c>
      <c t="n" r="C8" s="6">
        <v>518715341</v>
      </c>
    </row>
    <row spans="1:3" r="9">
      <c t="s" r="A9" s="3">
        <v>13</v>
      </c>
    </row>
    <row spans="1:3" r="10">
      <c t="s" r="A10" s="4">
        <v>14</v>
      </c>
      <c t="s" r="B10" s="4">
        <v>15</v>
      </c>
    </row>
    <row spans="1:3" r="11">
      <c t="s" r="A11" s="4">
        <v>16</v>
      </c>
      <c t="s" r="B11" s="4">
        <v>17</v>
      </c>
    </row>
    <row spans="1:3" r="12">
      <c t="s" r="A12" s="4">
        <v>18</v>
      </c>
      <c t="s" r="B12" s="4">
        <v>19</v>
      </c>
    </row>
    <row spans="1:3" r="13">
      <c t="s" r="A13" s="4">
        <v>20</v>
      </c>
      <c t="n" r="B13" s="6">
        <v>2016</v>
      </c>
    </row>
    <row spans="1:3" r="14">
      <c t="s" r="A14" s="4">
        <v>21</v>
      </c>
      <c t="s" r="B14" s="5">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9</v>
      </c>
      <c t="s" r="B1" s="2">
        <v>1</v>
      </c>
    </row>
    <row spans="1:2" r="2">
      <c t="s" r="B2" s="2">
        <v>2</v>
      </c>
    </row>
    <row spans="1:2" r="3">
      <c t="s" r="A3" s="3">
        <v>180</v>
      </c>
    </row>
    <row spans="1:2" r="4">
      <c t="s" r="A4" s="4">
        <v>29</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3</v>
      </c>
      <c t="s" r="B1" s="2">
        <v>2</v>
      </c>
      <c t="s" r="C1" s="2">
        <v>24</v>
      </c>
    </row>
    <row spans="1:3" r="2">
      <c t="s" r="A2" s="3">
        <v>25</v>
      </c>
    </row>
    <row spans="1:3" r="3">
      <c t="s" r="A3" s="4">
        <v>26</v>
      </c>
      <c t="n" r="B3" s="7">
        <v>715</v>
      </c>
      <c t="n" r="C3" s="7">
        <v>527</v>
      </c>
    </row>
    <row spans="1:3" r="4">
      <c t="s" r="A4" s="4">
        <v>27</v>
      </c>
      <c t="n" r="B4" s="6">
        <v>2080</v>
      </c>
      <c t="n" r="C4" s="6">
        <v>2118</v>
      </c>
    </row>
    <row spans="1:3" r="5">
      <c t="s" r="A5" s="4">
        <v>28</v>
      </c>
      <c t="n" r="B5" s="6">
        <v>173</v>
      </c>
      <c t="n" r="C5" s="6">
        <v>268</v>
      </c>
    </row>
    <row spans="1:3" r="6">
      <c t="s" r="A6" s="4">
        <v>29</v>
      </c>
      <c t="n" r="B6" s="6">
        <v>1147</v>
      </c>
      <c t="n" r="C6" s="6">
        <v>1213</v>
      </c>
    </row>
    <row spans="1:3" r="7">
      <c t="s" r="A7" s="4">
        <v>30</v>
      </c>
      <c t="n" r="B7" s="6">
        <v>24</v>
      </c>
      <c t="n" r="C7" s="6">
        <v>40</v>
      </c>
    </row>
    <row spans="1:3" r="8">
      <c t="s" r="A8" s="4">
        <v>31</v>
      </c>
      <c t="n" r="B8" s="6">
        <v>620</v>
      </c>
      <c t="n" r="C8" s="6">
        <v>532</v>
      </c>
    </row>
    <row spans="1:3" r="9">
      <c t="s" r="A9" s="4">
        <v>32</v>
      </c>
      <c t="n" r="B9" s="6">
        <v>4759</v>
      </c>
      <c t="n" r="C9" s="6">
        <v>4698</v>
      </c>
    </row>
    <row spans="1:3" r="10">
      <c t="s" r="A10" s="4">
        <v>33</v>
      </c>
      <c t="n" r="B10" s="6">
        <v>51761</v>
      </c>
      <c t="n" r="C10" s="6">
        <v>50869</v>
      </c>
    </row>
    <row spans="1:3" r="11">
      <c t="s" r="A11" s="4">
        <v>34</v>
      </c>
      <c t="n" r="B11" s="6">
        <v>-5974</v>
      </c>
      <c t="n" r="C11" s="6">
        <v>-5782</v>
      </c>
    </row>
    <row spans="1:3" r="12">
      <c t="s" r="A12" s="4">
        <v>35</v>
      </c>
      <c t="n" r="B12" s="6">
        <v>45787</v>
      </c>
      <c t="n" r="C12" s="6">
        <v>45087</v>
      </c>
    </row>
    <row spans="1:3" r="13">
      <c t="s" r="A13" s="4">
        <v>36</v>
      </c>
      <c t="n" r="B13" s="6">
        <v>5020</v>
      </c>
      <c t="n" r="C13" s="6">
        <v>5003</v>
      </c>
    </row>
    <row spans="1:3" r="14">
      <c t="s" r="A14" s="4">
        <v>37</v>
      </c>
      <c t="n" r="B14" s="6">
        <v>16</v>
      </c>
      <c t="n" r="C14" s="6">
        <v>0</v>
      </c>
    </row>
    <row spans="1:3" r="15">
      <c t="s" r="A15" s="4">
        <v>38</v>
      </c>
      <c t="n" r="B15" s="6">
        <v>514</v>
      </c>
      <c t="n" r="C15" s="6">
        <v>536</v>
      </c>
    </row>
    <row spans="1:3" r="16">
      <c t="s" r="A16" s="4">
        <v>39</v>
      </c>
      <c t="n" r="B16" s="6">
        <v>4080</v>
      </c>
      <c t="n" r="C16" s="6">
        <v>4421</v>
      </c>
    </row>
    <row spans="1:3" r="17">
      <c t="s" r="A17" s="4">
        <v>40</v>
      </c>
      <c t="n" r="B17" s="6">
        <v>4139</v>
      </c>
      <c t="n" r="C17" s="6">
        <v>5428</v>
      </c>
    </row>
    <row spans="1:3" r="18">
      <c t="s" r="A18" s="4">
        <v>41</v>
      </c>
      <c t="n" r="B18" s="6">
        <v>64315</v>
      </c>
      <c t="n" r="C18" s="6">
        <v>65173</v>
      </c>
    </row>
    <row spans="1:3" r="19">
      <c t="s" r="A19" s="3">
        <v>42</v>
      </c>
    </row>
    <row spans="1:3" r="20">
      <c t="s" r="A20" s="4">
        <v>43</v>
      </c>
      <c t="n" r="B20" s="6">
        <v>2002</v>
      </c>
      <c t="n" r="C20" s="6">
        <v>1859</v>
      </c>
    </row>
    <row spans="1:3" r="21">
      <c t="s" r="A21" s="4">
        <v>44</v>
      </c>
      <c t="n" r="B21" s="6">
        <v>46</v>
      </c>
      <c t="n" r="C21" s="6">
        <v>25</v>
      </c>
    </row>
    <row spans="1:3" r="22">
      <c t="s" r="A22" s="4">
        <v>45</v>
      </c>
      <c t="n" r="B22" s="6">
        <v>74</v>
      </c>
      <c t="n" r="C22" s="6">
        <v>63</v>
      </c>
    </row>
    <row spans="1:3" r="23">
      <c t="s" r="A23" s="4">
        <v>46</v>
      </c>
      <c t="n" r="B23" s="6">
        <v>1864</v>
      </c>
      <c t="n" r="C23" s="6">
        <v>2048</v>
      </c>
    </row>
    <row spans="1:3" r="24">
      <c t="s" r="A24" s="4">
        <v>47</v>
      </c>
      <c t="n" r="B24" s="6">
        <v>925</v>
      </c>
      <c t="n" r="C24" s="6">
        <v>126</v>
      </c>
    </row>
    <row spans="1:3" r="25">
      <c t="s" r="A25" s="4">
        <v>48</v>
      </c>
      <c t="n" r="B25" s="6">
        <v>4911</v>
      </c>
      <c t="n" r="C25" s="6">
        <v>4121</v>
      </c>
    </row>
    <row spans="1:3" r="26">
      <c t="s" r="A26" s="4">
        <v>49</v>
      </c>
      <c t="n" r="B26" s="6">
        <v>26769</v>
      </c>
      <c t="n" r="C26" s="6">
        <v>28553</v>
      </c>
    </row>
    <row spans="1:3" r="27">
      <c t="s" r="A27" s="4">
        <v>50</v>
      </c>
      <c t="n" r="B27" s="6">
        <v>223</v>
      </c>
      <c t="n" r="C27" s="6">
        <v>233</v>
      </c>
    </row>
    <row spans="1:3" r="28">
      <c t="s" r="A28" s="4">
        <v>51</v>
      </c>
      <c t="n" r="B28" s="6">
        <v>213</v>
      </c>
      <c t="n" r="C28" s="6">
        <v>137</v>
      </c>
    </row>
    <row spans="1:3" r="29">
      <c t="s" r="A29" s="4">
        <v>52</v>
      </c>
      <c t="n" r="B29" s="6">
        <v>4495</v>
      </c>
      <c t="n" r="C29" s="6">
        <v>4082</v>
      </c>
    </row>
    <row spans="1:3" r="30">
      <c t="s" r="A30" s="4">
        <v>53</v>
      </c>
      <c t="n" r="B30" s="7">
        <v>939</v>
      </c>
      <c t="n" r="C30" s="7">
        <v>968</v>
      </c>
    </row>
    <row spans="1:3" r="31">
      <c t="s" r="A31" s="4">
        <v>54</v>
      </c>
      <c t="s" r="B31" s="4">
        <v>55</v>
      </c>
      <c t="s" r="C31" s="4">
        <v>55</v>
      </c>
    </row>
    <row spans="1:3" r="32">
      <c t="s" r="A32" s="4">
        <v>56</v>
      </c>
      <c t="n" r="B32" s="7">
        <v>33</v>
      </c>
      <c t="n" r="C32" s="7">
        <v>33</v>
      </c>
    </row>
    <row spans="1:3" r="33">
      <c t="s" r="A33" s="4">
        <v>57</v>
      </c>
      <c t="n" r="B33" s="6">
        <v>15</v>
      </c>
      <c t="n" r="C33" s="6">
        <v>15</v>
      </c>
    </row>
    <row spans="1:3" r="34">
      <c t="s" r="A34" s="3">
        <v>58</v>
      </c>
    </row>
    <row spans="1:3" r="35">
      <c t="s" r="A35" s="4">
        <v>59</v>
      </c>
      <c t="n" r="B35" s="6">
        <v>314</v>
      </c>
      <c t="n" r="C35" s="6">
        <v>306</v>
      </c>
    </row>
    <row spans="1:3" r="36">
      <c t="s" r="A36" s="3">
        <v>60</v>
      </c>
    </row>
    <row spans="1:3" r="37">
      <c t="s" r="A37" s="4">
        <v>61</v>
      </c>
      <c t="n" r="B37" s="6">
        <v>16343</v>
      </c>
      <c t="n" r="C37" s="6">
        <v>17043</v>
      </c>
    </row>
    <row spans="1:3" r="38">
      <c t="s" r="A38" s="4">
        <v>62</v>
      </c>
      <c t="n" r="B38" s="6">
        <v>3471</v>
      </c>
      <c t="n" r="C38" s="6">
        <v>3469</v>
      </c>
    </row>
    <row spans="1:3" r="39">
      <c t="s" r="A39" s="4">
        <v>63</v>
      </c>
      <c t="n" r="B39" s="6">
        <v>2</v>
      </c>
      <c t="n" r="C39" s="6">
        <v>14</v>
      </c>
    </row>
    <row spans="1:3" r="40">
      <c t="s" r="A40" s="4">
        <v>64</v>
      </c>
      <c t="n" r="B40" s="6">
        <v>-10</v>
      </c>
      <c t="n" r="C40" s="6">
        <v>4</v>
      </c>
    </row>
    <row spans="1:3" r="41">
      <c t="s" r="A41" s="4">
        <v>65</v>
      </c>
      <c t="n" r="B41" s="6">
        <v>20120</v>
      </c>
      <c t="n" r="C41" s="6">
        <v>20836</v>
      </c>
    </row>
    <row spans="1:3" r="42">
      <c t="s" r="A42" s="4">
        <v>66</v>
      </c>
      <c t="n" r="B42" s="6">
        <v>6597</v>
      </c>
      <c t="n" r="C42" s="6">
        <v>6195</v>
      </c>
    </row>
    <row spans="1:3" r="43">
      <c t="s" r="A43" s="4">
        <v>67</v>
      </c>
      <c t="n" r="B43" s="6">
        <v>26717</v>
      </c>
      <c t="n" r="C43" s="6">
        <v>27031</v>
      </c>
    </row>
    <row spans="1:3" r="44">
      <c t="s" r="A44" s="4">
        <v>68</v>
      </c>
      <c t="n" r="B44" s="7">
        <v>64315</v>
      </c>
      <c t="n" r="C44" s="7">
        <v>651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r="A1" s="1">
        <v>212</v>
      </c>
      <c t="s" r="B1" s="2">
        <v>1</v>
      </c>
    </row>
    <row spans="1:2" r="2">
      <c t="s" r="B2" s="2">
        <v>2</v>
      </c>
    </row>
    <row spans="1:2" r="3">
      <c t="s" r="A3" s="3">
        <v>213</v>
      </c>
    </row>
    <row spans="1:2" r="4">
      <c t="s" r="A4" s="4">
        <v>214</v>
      </c>
      <c t="s" r="B4" s="4">
        <v>215</v>
      </c>
    </row>
    <row spans="1:2" r="5">
      <c t="s" r="A5" s="4">
        <v>216</v>
      </c>
      <c t="s" r="B5" s="4">
        <v>217</v>
      </c>
    </row>
    <row spans="1:2" r="6">
      <c t="s" r="A6" s="4">
        <v>218</v>
      </c>
      <c t="s" r="B6" s="4">
        <v>219</v>
      </c>
    </row>
    <row spans="1:2" r="7">
      <c t="s" r="A7" s="4">
        <v>220</v>
      </c>
      <c t="s" r="B7"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222</v>
      </c>
      <c t="s" r="B1" s="2">
        <v>1</v>
      </c>
    </row>
    <row spans="1:2" r="2">
      <c t="s" r="B2" s="2">
        <v>2</v>
      </c>
    </row>
    <row spans="1:2" r="3">
      <c t="s" r="A3" s="3">
        <v>178</v>
      </c>
    </row>
    <row spans="1:2" r="4">
      <c t="s" r="A4" s="4">
        <v>223</v>
      </c>
      <c t="s" r="B4" s="4">
        <v>224</v>
      </c>
    </row>
    <row spans="1:2" r="5">
      <c t="s" r="A5" s="4">
        <v>225</v>
      </c>
      <c t="s" r="B5"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27</v>
      </c>
      <c t="s" r="B1" s="2">
        <v>1</v>
      </c>
    </row>
    <row spans="1:2" r="2">
      <c t="s" r="B2" s="2">
        <v>2</v>
      </c>
    </row>
    <row spans="1:2" r="3">
      <c t="s" r="A3" s="3">
        <v>180</v>
      </c>
    </row>
    <row spans="1:2" r="4">
      <c t="s" r="A4" s="4">
        <v>228</v>
      </c>
      <c t="s" r="B4"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183</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35</v>
      </c>
      <c t="s" r="B1" s="2">
        <v>1</v>
      </c>
    </row>
    <row spans="1:2" r="2">
      <c t="s" r="B2" s="2">
        <v>2</v>
      </c>
    </row>
    <row spans="1:2" r="3">
      <c t="s" r="A3" s="3">
        <v>186</v>
      </c>
    </row>
    <row spans="1:2" r="4">
      <c t="s" r="A4" s="4">
        <v>236</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r="A1" s="1">
        <v>238</v>
      </c>
      <c t="s" r="B1" s="2">
        <v>1</v>
      </c>
    </row>
    <row spans="1:2" r="2">
      <c t="s" r="B2" s="2">
        <v>2</v>
      </c>
    </row>
    <row spans="1:2" r="3">
      <c t="s" r="A3" s="4">
        <v>239</v>
      </c>
      <c t="s" r="B3" s="4">
        <v>240</v>
      </c>
    </row>
    <row spans="1:2" r="4">
      <c t="s" r="A4" s="4">
        <v>241</v>
      </c>
      <c t="s" r="B4" s="4">
        <v>242</v>
      </c>
    </row>
    <row spans="1:2" r="5">
      <c t="s" r="A5" s="4">
        <v>123</v>
      </c>
      <c t="s" r="B5" s="4">
        <v>243</v>
      </c>
    </row>
    <row spans="1:2" r="6">
      <c t="s" r="A6" s="4">
        <v>244</v>
      </c>
    </row>
    <row spans="1:2" r="7">
      <c t="s" r="A7" s="4">
        <v>245</v>
      </c>
      <c t="s" r="B7" s="4">
        <v>246</v>
      </c>
    </row>
    <row spans="1:2" r="8">
      <c t="s" r="A8" s="4">
        <v>247</v>
      </c>
    </row>
    <row spans="1:2" r="9">
      <c t="s" r="A9" s="4">
        <v>245</v>
      </c>
      <c t="s" r="B9"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3">
        <v>200</v>
      </c>
    </row>
    <row spans="1:2" r="4">
      <c t="s" r="A4" s="4">
        <v>250</v>
      </c>
      <c t="s" r="B4" s="4">
        <v>251</v>
      </c>
    </row>
    <row spans="1:2" r="5">
      <c t="s" r="A5" s="4">
        <v>252</v>
      </c>
      <c t="s" r="B5"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255</v>
      </c>
    </row>
    <row spans="1:2" r="4">
      <c t="s" r="A4" s="4">
        <v>256</v>
      </c>
      <c t="s" r="B4" s="4">
        <v>257</v>
      </c>
    </row>
    <row spans="1:2" r="5">
      <c t="s" r="A5" s="4">
        <v>258</v>
      </c>
      <c t="s" r="B5" s="4">
        <v>259</v>
      </c>
    </row>
    <row spans="1:2" r="6">
      <c t="s" r="A6" s="4">
        <v>260</v>
      </c>
      <c t="s" r="B6" s="4">
        <v>261</v>
      </c>
    </row>
    <row spans="1:2" r="7">
      <c t="s" r="A7" s="4">
        <v>262</v>
      </c>
      <c t="s" r="B7" s="4">
        <v>263</v>
      </c>
    </row>
    <row spans="1:2" r="8">
      <c t="s" r="A8" s="4">
        <v>264</v>
      </c>
      <c t="s" r="B8" s="4">
        <v>265</v>
      </c>
    </row>
    <row spans="1:2" r="9">
      <c t="s" r="A9" s="4">
        <v>266</v>
      </c>
      <c t="s" r="B9" s="4">
        <v>267</v>
      </c>
    </row>
    <row spans="1:2" r="10">
      <c t="s" r="A10" s="4">
        <v>268</v>
      </c>
      <c t="s" r="B10"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270</v>
      </c>
      <c t="s" r="B1" s="2">
        <v>1</v>
      </c>
    </row>
    <row spans="1:2" r="2">
      <c t="s" r="B2" s="2">
        <v>2</v>
      </c>
    </row>
    <row spans="1:2" r="3">
      <c t="s" r="A3" s="3">
        <v>207</v>
      </c>
    </row>
    <row spans="1:2" r="4">
      <c t="s" r="A4" s="4">
        <v>271</v>
      </c>
      <c t="s" r="B4" s="4">
        <v>272</v>
      </c>
    </row>
    <row spans="1:2" r="5">
      <c t="s" r="A5" s="4">
        <v>273</v>
      </c>
      <c t="s" r="B5" s="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80"/>
  </cols>
  <sheetData>
    <row spans="1:2" r="1">
      <c t="s" r="A1" s="1">
        <v>275</v>
      </c>
      <c t="s" r="B1" s="2">
        <v>1</v>
      </c>
    </row>
    <row spans="1:2" r="2">
      <c t="s" r="B2" s="2">
        <v>2</v>
      </c>
    </row>
    <row spans="1:2" r="3">
      <c t="s" r="A3" s="4">
        <v>276</v>
      </c>
    </row>
    <row spans="1:2" r="4">
      <c t="s" r="A4" s="3">
        <v>277</v>
      </c>
    </row>
    <row spans="1:2" r="5">
      <c t="s" r="A5" s="4">
        <v>278</v>
      </c>
      <c t="s" r="B5" s="4">
        <v>279</v>
      </c>
    </row>
    <row spans="1:2" r="6">
      <c t="s" r="A6" s="4">
        <v>280</v>
      </c>
    </row>
    <row spans="1:2" r="7">
      <c t="s" r="A7" s="3">
        <v>277</v>
      </c>
    </row>
    <row spans="1:2" r="8">
      <c t="s" r="A8" s="4">
        <v>278</v>
      </c>
      <c t="s" r="B8" s="4">
        <v>281</v>
      </c>
    </row>
    <row spans="1:2" r="9">
      <c t="s" r="A9" s="4">
        <v>282</v>
      </c>
    </row>
    <row spans="1:2" r="10">
      <c t="s" r="A10" s="3">
        <v>277</v>
      </c>
    </row>
    <row spans="1:2" r="11">
      <c t="s" r="A11" s="4">
        <v>278</v>
      </c>
      <c t="s" r="B11" s="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69</v>
      </c>
      <c t="s" r="B1" s="2">
        <v>1</v>
      </c>
    </row>
    <row spans="1:3" r="2">
      <c t="s" r="B2" s="2">
        <v>2</v>
      </c>
      <c t="s" r="C2" s="2">
        <v>70</v>
      </c>
    </row>
    <row spans="1:3" r="3">
      <c t="s" r="A3" s="3">
        <v>71</v>
      </c>
    </row>
    <row spans="1:3" r="4">
      <c t="s" r="A4" s="4">
        <v>72</v>
      </c>
      <c t="n" r="B4" s="7">
        <v>838</v>
      </c>
      <c t="n" r="C4" s="7">
        <v>1034</v>
      </c>
    </row>
    <row spans="1:3" r="5">
      <c t="s" r="A5" s="4">
        <v>73</v>
      </c>
      <c t="n" r="B5" s="6">
        <v>940</v>
      </c>
      <c t="n" r="C5" s="6">
        <v>981</v>
      </c>
    </row>
    <row spans="1:3" r="6">
      <c t="s" r="A6" s="4">
        <v>74</v>
      </c>
      <c t="n" r="B6" s="6">
        <v>1210</v>
      </c>
      <c t="n" r="C6" s="6">
        <v>2208</v>
      </c>
    </row>
    <row spans="1:3" r="7">
      <c t="s" r="A7" s="4">
        <v>75</v>
      </c>
      <c t="n" r="B7" s="6">
        <v>960</v>
      </c>
      <c t="n" r="C7" s="6">
        <v>993</v>
      </c>
    </row>
    <row spans="1:3" r="8">
      <c t="s" r="A8" s="4">
        <v>76</v>
      </c>
      <c t="n" r="B8" s="6">
        <v>245</v>
      </c>
      <c t="n" r="C8" s="6">
        <v>3656</v>
      </c>
    </row>
    <row spans="1:3" r="9">
      <c t="s" r="A9" s="4">
        <v>77</v>
      </c>
      <c t="n" r="B9" s="6">
        <v>288</v>
      </c>
      <c t="n" r="C9" s="6">
        <v>1454</v>
      </c>
    </row>
    <row spans="1:3" r="10">
      <c t="s" r="A10" s="4">
        <v>78</v>
      </c>
      <c t="n" r="B10" s="6">
        <v>4481</v>
      </c>
      <c t="n" r="C10" s="6">
        <v>10326</v>
      </c>
    </row>
    <row spans="1:3" r="11">
      <c t="s" r="A11" s="3">
        <v>79</v>
      </c>
    </row>
    <row spans="1:3" r="12">
      <c t="s" r="A12" s="4">
        <v>80</v>
      </c>
      <c t="n" r="B12" s="6">
        <v>2968</v>
      </c>
      <c t="n" r="C12" s="6">
        <v>8496</v>
      </c>
    </row>
    <row spans="1:3" r="13">
      <c t="s" r="A13" s="4">
        <v>81</v>
      </c>
      <c t="n" r="B13" s="6">
        <v>348</v>
      </c>
      <c t="n" r="C13" s="6">
        <v>610</v>
      </c>
    </row>
    <row spans="1:3" r="14">
      <c t="s" r="A14" s="4">
        <v>82</v>
      </c>
      <c t="n" r="B14" s="6">
        <v>470</v>
      </c>
      <c t="n" r="C14" s="6">
        <v>479</v>
      </c>
    </row>
    <row spans="1:3" r="15">
      <c t="s" r="A15" s="4">
        <v>83</v>
      </c>
      <c t="n" r="B15" s="6">
        <v>81</v>
      </c>
      <c t="n" r="C15" s="6">
        <v>133</v>
      </c>
    </row>
    <row spans="1:3" r="16">
      <c t="s" r="A16" s="4">
        <v>84</v>
      </c>
      <c t="n" r="B16" s="6">
        <v>3867</v>
      </c>
      <c t="n" r="C16" s="6">
        <v>9718</v>
      </c>
    </row>
    <row spans="1:3" r="17">
      <c t="s" r="A17" s="4">
        <v>85</v>
      </c>
      <c t="n" r="B17" s="6">
        <v>614</v>
      </c>
      <c t="n" r="C17" s="6">
        <v>608</v>
      </c>
    </row>
    <row spans="1:3" r="18">
      <c t="s" r="A18" s="3">
        <v>86</v>
      </c>
    </row>
    <row spans="1:3" r="19">
      <c t="s" r="A19" s="4">
        <v>87</v>
      </c>
      <c t="n" r="B19" s="6">
        <v>-319</v>
      </c>
      <c t="n" r="C19" s="6">
        <v>-310</v>
      </c>
    </row>
    <row spans="1:3" r="20">
      <c t="s" r="A20" s="4">
        <v>88</v>
      </c>
      <c t="n" r="B20" s="6">
        <v>76</v>
      </c>
      <c t="n" r="C20" s="6">
        <v>57</v>
      </c>
    </row>
    <row spans="1:3" r="21">
      <c t="s" r="A21" s="4">
        <v>89</v>
      </c>
      <c t="n" r="B21" s="6">
        <v>-70</v>
      </c>
      <c t="n" r="C21" s="6">
        <v>-77</v>
      </c>
    </row>
    <row spans="1:3" r="22">
      <c t="s" r="A22" s="4">
        <v>90</v>
      </c>
      <c t="n" r="B22" s="6">
        <v>17</v>
      </c>
      <c t="n" r="C22" s="6">
        <v>7</v>
      </c>
    </row>
    <row spans="1:3" r="23">
      <c t="s" r="A23" s="4">
        <v>91</v>
      </c>
      <c t="n" r="B23" s="6">
        <v>318</v>
      </c>
      <c t="n" r="C23" s="6">
        <v>285</v>
      </c>
    </row>
    <row spans="1:3" r="24">
      <c t="s" r="A24" s="4">
        <v>92</v>
      </c>
      <c t="n" r="B24" s="6">
        <v>-58</v>
      </c>
      <c t="n" r="C24" s="6">
        <v>17</v>
      </c>
    </row>
    <row spans="1:3" r="25">
      <c t="s" r="A25" s="4">
        <v>93</v>
      </c>
      <c t="n" r="B25" s="6">
        <v>376</v>
      </c>
      <c t="n" r="C25" s="6">
        <v>268</v>
      </c>
    </row>
    <row spans="1:3" r="26">
      <c t="s" r="A26" s="4">
        <v>94</v>
      </c>
      <c t="n" r="B26" s="6">
        <v>65</v>
      </c>
      <c t="n" r="C26" s="6">
        <v>-6</v>
      </c>
    </row>
    <row spans="1:3" r="27">
      <c t="s" r="A27" s="4">
        <v>95</v>
      </c>
      <c t="n" r="B27" s="6">
        <v>0</v>
      </c>
      <c t="n" r="C27" s="6">
        <v>-7</v>
      </c>
    </row>
    <row spans="1:3" r="28">
      <c t="s" r="A28" s="4">
        <v>96</v>
      </c>
      <c t="n" r="B28" s="6">
        <v>311</v>
      </c>
      <c t="n" r="C28" s="6">
        <v>281</v>
      </c>
    </row>
    <row spans="1:3" r="29">
      <c t="s" r="A29" s="4">
        <v>97</v>
      </c>
      <c t="n" r="B29" s="6">
        <v>-297</v>
      </c>
      <c t="n" r="C29" s="6">
        <v>-242</v>
      </c>
    </row>
    <row spans="1:3" r="30">
      <c t="s" r="A30" s="4">
        <v>98</v>
      </c>
      <c t="n" r="B30" s="6">
        <v>79</v>
      </c>
      <c t="n" r="C30" s="6">
        <v>54</v>
      </c>
    </row>
    <row spans="1:3" r="31">
      <c t="s" r="A31" s="4">
        <v>99</v>
      </c>
      <c t="n" r="B31" s="6">
        <v>2</v>
      </c>
      <c t="n" r="C31" s="6">
        <v>33</v>
      </c>
    </row>
    <row spans="1:3" r="32">
      <c t="s" r="A32" s="4">
        <v>100</v>
      </c>
      <c t="n" r="B32" s="7">
        <v>-67</v>
      </c>
      <c t="n" r="C32" s="7">
        <v>-48</v>
      </c>
    </row>
    <row spans="1:3" r="33">
      <c t="s" r="A33" s="3">
        <v>101</v>
      </c>
    </row>
    <row spans="1:3" r="34">
      <c t="s" r="A34" s="4">
        <v>102</v>
      </c>
      <c t="n" r="B34" s="8">
        <v>-0.15</v>
      </c>
      <c t="n" r="C34" s="8">
        <v>-0.17</v>
      </c>
    </row>
    <row spans="1:3" r="35">
      <c t="s" r="A35" s="4">
        <v>103</v>
      </c>
      <c t="n" r="B35" s="8">
        <v>-0.15</v>
      </c>
      <c t="n" r="C35" s="8">
        <v>-0.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284</v>
      </c>
      <c t="s" r="B1" s="2">
        <v>285</v>
      </c>
      <c t="s" r="D1" s="2">
        <v>1</v>
      </c>
    </row>
    <row spans="1:4" r="2">
      <c t="s" r="B2" s="2">
        <v>2</v>
      </c>
      <c t="s" r="C2" s="2">
        <v>286</v>
      </c>
      <c t="s" r="D2" s="2">
        <v>2</v>
      </c>
    </row>
    <row spans="1:4" r="3">
      <c t="s" r="A3" s="4">
        <v>287</v>
      </c>
    </row>
    <row spans="1:4" r="4">
      <c t="s" r="A4" s="4">
        <v>288</v>
      </c>
      <c t="s" r="D4" s="4">
        <v>289</v>
      </c>
    </row>
    <row spans="1:4" r="5">
      <c t="s" r="A5" s="4">
        <v>290</v>
      </c>
    </row>
    <row spans="1:4" r="6">
      <c t="s" r="A6" s="4">
        <v>288</v>
      </c>
      <c t="s" r="D6" s="4">
        <v>289</v>
      </c>
    </row>
    <row spans="1:4" r="7">
      <c t="s" r="A7" s="4">
        <v>291</v>
      </c>
    </row>
    <row spans="1:4" r="8">
      <c t="s" r="A8" s="4">
        <v>288</v>
      </c>
      <c t="s" r="D8" s="4">
        <v>289</v>
      </c>
    </row>
    <row spans="1:4" r="9">
      <c t="s" r="A9" s="4">
        <v>292</v>
      </c>
    </row>
    <row spans="1:4" r="10">
      <c t="s" r="A10" s="4">
        <v>288</v>
      </c>
      <c t="s" r="D10" s="4">
        <v>293</v>
      </c>
    </row>
    <row spans="1:4" r="11">
      <c t="s" r="A11" s="4">
        <v>294</v>
      </c>
    </row>
    <row spans="1:4" r="12">
      <c t="s" r="A12" s="4">
        <v>288</v>
      </c>
      <c t="s" r="D12" s="4">
        <v>293</v>
      </c>
    </row>
    <row spans="1:4" r="13">
      <c t="s" r="A13" s="4">
        <v>295</v>
      </c>
    </row>
    <row spans="1:4" r="14">
      <c t="s" r="A14" s="4">
        <v>296</v>
      </c>
      <c t="n" r="C14" s="6">
        <v>21</v>
      </c>
    </row>
    <row spans="1:4" r="15">
      <c t="s" r="A15" s="4">
        <v>297</v>
      </c>
    </row>
    <row spans="1:4" r="16">
      <c t="s" r="A16" s="4">
        <v>288</v>
      </c>
      <c t="s" r="C16" s="4">
        <v>293</v>
      </c>
    </row>
    <row spans="1:4" r="17">
      <c t="s" r="A17" s="4">
        <v>298</v>
      </c>
    </row>
    <row spans="1:4" r="18">
      <c t="s" r="A18" s="4">
        <v>288</v>
      </c>
      <c t="s" r="B18" s="4">
        <v>299</v>
      </c>
    </row>
    <row spans="1:4" r="19">
      <c t="s" r="A19" s="4">
        <v>300</v>
      </c>
    </row>
    <row spans="1:4" r="20">
      <c t="s" r="A20" s="4">
        <v>288</v>
      </c>
      <c t="s" r="B20" s="4">
        <v>29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1</v>
      </c>
      <c t="s" r="B1" s="2">
        <v>285</v>
      </c>
    </row>
    <row spans="1:3" r="2">
      <c t="s" r="B2" s="2">
        <v>2</v>
      </c>
      <c t="s" r="C2" s="2">
        <v>24</v>
      </c>
    </row>
    <row spans="1:3" r="3">
      <c t="s" r="A3" s="4">
        <v>40</v>
      </c>
      <c t="n" r="B3" s="7">
        <v>4139</v>
      </c>
      <c t="n" r="C3" s="7">
        <v>5428</v>
      </c>
    </row>
    <row spans="1:3" r="4">
      <c t="s" r="A4" s="4">
        <v>39</v>
      </c>
      <c t="n" r="B4" s="7">
        <v>4080</v>
      </c>
      <c t="n" r="C4" s="7">
        <v>4421</v>
      </c>
    </row>
    <row spans="1:3" r="5">
      <c t="s" r="A5" s="4">
        <v>302</v>
      </c>
    </row>
    <row spans="1:3" r="6">
      <c t="s" r="A6" s="4">
        <v>288</v>
      </c>
      <c t="s" r="B6" s="4">
        <v>299</v>
      </c>
    </row>
    <row spans="1:3" r="7">
      <c t="s" r="A7" s="4">
        <v>303</v>
      </c>
    </row>
    <row spans="1:3" r="8">
      <c t="s" r="A8" s="4">
        <v>288</v>
      </c>
      <c t="s" r="B8" s="4">
        <v>293</v>
      </c>
    </row>
    <row spans="1:3" r="9">
      <c t="s" r="A9" s="4">
        <v>304</v>
      </c>
    </row>
    <row spans="1:3" r="10">
      <c t="s" r="A10" s="4">
        <v>305</v>
      </c>
      <c t="n" r="B10" s="7">
        <v>2230</v>
      </c>
    </row>
    <row spans="1:3" r="11">
      <c t="s" r="A11" s="4">
        <v>306</v>
      </c>
      <c t="n" r="B11" s="7">
        <v>2200</v>
      </c>
    </row>
    <row spans="1:3" r="12">
      <c t="s" r="A12" s="4">
        <v>307</v>
      </c>
      <c t="n" r="B12" s="9">
        <v>5.7</v>
      </c>
    </row>
    <row spans="1:3" r="13">
      <c t="s" r="A13" s="4">
        <v>308</v>
      </c>
    </row>
    <row spans="1:3" r="14">
      <c t="s" r="A14" s="4">
        <v>40</v>
      </c>
      <c t="n" r="B14" s="7">
        <v>1290</v>
      </c>
    </row>
    <row spans="1:3" r="15">
      <c t="s" r="A15" s="4">
        <v>39</v>
      </c>
      <c t="n" r="B15" s="7">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9</v>
      </c>
      <c t="s" r="B1" s="2">
        <v>1</v>
      </c>
    </row>
    <row spans="1:3" r="2">
      <c t="s" r="B2" s="2">
        <v>2</v>
      </c>
      <c t="s" r="C2" s="2">
        <v>70</v>
      </c>
    </row>
    <row spans="1:3" r="3">
      <c t="s" r="A3" s="3">
        <v>178</v>
      </c>
    </row>
    <row spans="1:3" r="4">
      <c t="s" r="A4" s="4">
        <v>310</v>
      </c>
      <c t="n" r="B4" s="7">
        <v>-9</v>
      </c>
      <c t="n" r="C4" s="7">
        <v>464</v>
      </c>
    </row>
    <row spans="1:3" r="5">
      <c t="s" r="A5" s="4">
        <v>28</v>
      </c>
      <c t="n" r="B5" s="6">
        <v>90</v>
      </c>
      <c t="n" r="C5" s="6">
        <v>46</v>
      </c>
    </row>
    <row spans="1:3" r="6">
      <c t="s" r="A6" s="4">
        <v>29</v>
      </c>
      <c t="n" r="B6" s="6">
        <v>-11</v>
      </c>
      <c t="n" r="C6" s="6">
        <v>-35</v>
      </c>
    </row>
    <row spans="1:3" r="7">
      <c t="s" r="A7" s="4">
        <v>311</v>
      </c>
      <c t="n" r="B7" s="6">
        <v>3</v>
      </c>
      <c t="n" r="C7" s="6">
        <v>-1</v>
      </c>
    </row>
    <row spans="1:3" r="8">
      <c t="s" r="A8" s="4">
        <v>31</v>
      </c>
      <c t="n" r="B8" s="6">
        <v>-102</v>
      </c>
      <c t="n" r="C8" s="6">
        <v>-115</v>
      </c>
    </row>
    <row spans="1:3" r="9">
      <c t="s" r="A9" s="4">
        <v>38</v>
      </c>
      <c t="n" r="B9" s="6">
        <v>11</v>
      </c>
      <c t="n" r="C9" s="6">
        <v>35</v>
      </c>
    </row>
    <row spans="1:3" r="10">
      <c t="s" r="A10" s="4">
        <v>43</v>
      </c>
      <c t="n" r="B10" s="6">
        <v>51</v>
      </c>
      <c t="n" r="C10" s="6">
        <v>-487</v>
      </c>
    </row>
    <row spans="1:3" r="11">
      <c t="s" r="A11" s="4">
        <v>44</v>
      </c>
      <c t="n" r="B11" s="6">
        <v>-2</v>
      </c>
      <c t="n" r="C11" s="6">
        <v>-103</v>
      </c>
    </row>
    <row spans="1:3" r="12">
      <c t="s" r="A12" s="4">
        <v>312</v>
      </c>
      <c t="n" r="B12" s="6">
        <v>21</v>
      </c>
      <c t="n" r="C12" s="6">
        <v>-28</v>
      </c>
    </row>
    <row spans="1:3" r="13">
      <c t="s" r="A13" s="4">
        <v>46</v>
      </c>
      <c t="n" r="B13" s="6">
        <v>-17</v>
      </c>
      <c t="n" r="C13" s="6">
        <v>-179</v>
      </c>
    </row>
    <row spans="1:3" r="14">
      <c t="s" r="A14" s="4">
        <v>53</v>
      </c>
      <c t="n" r="B14" s="6">
        <v>21</v>
      </c>
      <c t="n" r="C14" s="6">
        <v>118</v>
      </c>
    </row>
    <row spans="1:3" r="15">
      <c t="s" r="A15" s="4">
        <v>313</v>
      </c>
      <c t="n" r="B15" s="6">
        <v>88</v>
      </c>
      <c t="n" r="C15" s="6">
        <v>78</v>
      </c>
    </row>
    <row spans="1:3" r="16">
      <c t="s" r="A16" s="4">
        <v>144</v>
      </c>
      <c t="n" r="B16" s="7">
        <v>144</v>
      </c>
      <c t="n" r="C16" s="7">
        <v>-2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4</v>
      </c>
      <c t="s" r="B1" s="2">
        <v>1</v>
      </c>
    </row>
    <row spans="1:3" r="2">
      <c t="s" r="B2" s="2">
        <v>2</v>
      </c>
      <c t="s" r="C2" s="2">
        <v>70</v>
      </c>
    </row>
    <row spans="1:3" r="3">
      <c t="s" r="A3" s="3">
        <v>315</v>
      </c>
    </row>
    <row spans="1:3" r="4">
      <c t="s" r="A4" s="4">
        <v>316</v>
      </c>
      <c t="n" r="B4" s="7">
        <v>826</v>
      </c>
      <c t="n" r="C4" s="7">
        <v>658</v>
      </c>
    </row>
    <row spans="1:3" r="5">
      <c t="s" r="A5" s="4">
        <v>317</v>
      </c>
      <c t="n" r="B5" s="6">
        <v>194</v>
      </c>
      <c t="n" r="C5" s="6">
        <v>0</v>
      </c>
    </row>
    <row spans="1:3" r="6">
      <c t="s" r="A6" s="4">
        <v>318</v>
      </c>
      <c t="n" r="B6" s="6">
        <v>5</v>
      </c>
      <c t="n" r="C6" s="6">
        <v>72</v>
      </c>
    </row>
    <row spans="1:3" r="7">
      <c t="s" r="A7" s="3">
        <v>319</v>
      </c>
    </row>
    <row spans="1:3" r="8">
      <c t="s" r="A8" s="4">
        <v>320</v>
      </c>
      <c t="n" r="B8" s="6">
        <v>0</v>
      </c>
      <c t="n" r="C8" s="6">
        <v>1926</v>
      </c>
    </row>
    <row spans="1:3" r="9">
      <c t="s" r="A9" s="4">
        <v>167</v>
      </c>
    </row>
    <row spans="1:3" r="10">
      <c t="s" r="A10" s="3">
        <v>319</v>
      </c>
    </row>
    <row spans="1:3" r="11">
      <c t="s" r="A11" s="4">
        <v>321</v>
      </c>
      <c t="n" r="B11" s="7">
        <v>0</v>
      </c>
      <c t="n" r="C11" s="7">
        <v>9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22</v>
      </c>
      <c t="s" r="B1" s="2">
        <v>2</v>
      </c>
      <c t="s" r="C1" s="2">
        <v>24</v>
      </c>
    </row>
    <row spans="1:3" r="2">
      <c t="s" r="A2" s="3">
        <v>180</v>
      </c>
    </row>
    <row spans="1:3" r="3">
      <c t="s" r="A3" s="4">
        <v>323</v>
      </c>
      <c t="n" r="B3" s="7">
        <v>331</v>
      </c>
      <c t="n" r="C3" s="7">
        <v>415</v>
      </c>
    </row>
    <row spans="1:3" r="4">
      <c t="s" r="A4" s="4">
        <v>324</v>
      </c>
      <c t="n" r="B4" s="6">
        <v>453</v>
      </c>
      <c t="n" r="C4" s="6">
        <v>424</v>
      </c>
    </row>
    <row spans="1:3" r="5">
      <c t="s" r="A5" s="4">
        <v>325</v>
      </c>
      <c t="n" r="B5" s="6">
        <v>132</v>
      </c>
      <c t="n" r="C5" s="6">
        <v>104</v>
      </c>
    </row>
    <row spans="1:3" r="6">
      <c t="s" r="A6" s="4">
        <v>77</v>
      </c>
      <c t="n" r="B6" s="6">
        <v>231</v>
      </c>
      <c t="n" r="C6" s="6">
        <v>270</v>
      </c>
    </row>
    <row spans="1:3" r="7">
      <c t="s" r="A7" s="4">
        <v>326</v>
      </c>
      <c t="n" r="B7" s="7">
        <v>1147</v>
      </c>
      <c t="n" r="C7" s="7">
        <v>12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327</v>
      </c>
      <c t="s" r="B1" s="2">
        <v>1</v>
      </c>
    </row>
    <row spans="1:3" r="2">
      <c t="s" r="B2" s="2">
        <v>2</v>
      </c>
      <c t="s" r="C2" s="2">
        <v>24</v>
      </c>
    </row>
    <row spans="1:3" r="3">
      <c t="s" r="A3" s="3">
        <v>183</v>
      </c>
    </row>
    <row spans="1:3" r="4">
      <c t="s" r="A4" s="4">
        <v>328</v>
      </c>
      <c t="n" r="B4" s="7">
        <v>0</v>
      </c>
    </row>
    <row spans="1:3" r="5">
      <c t="s" r="A5" s="4">
        <v>329</v>
      </c>
      <c t="n" r="B5" s="6">
        <v>25490</v>
      </c>
      <c t="n" r="C5" s="7">
        <v>25710</v>
      </c>
    </row>
    <row spans="1:3" r="6">
      <c t="s" r="A6" s="4">
        <v>330</v>
      </c>
      <c t="n" r="B6" s="7">
        <v>27694</v>
      </c>
      <c t="n" r="C6" s="7">
        <v>286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1</v>
      </c>
      <c t="s" r="B1" s="2">
        <v>2</v>
      </c>
      <c t="s" r="C1" s="2">
        <v>24</v>
      </c>
    </row>
    <row spans="1:3" r="2">
      <c t="s" r="A2" s="4">
        <v>332</v>
      </c>
      <c t="n" r="B2" s="7">
        <v>-402</v>
      </c>
      <c t="n" r="C2" s="7">
        <v>-526</v>
      </c>
    </row>
    <row spans="1:3" r="3">
      <c t="s" r="A3" s="4">
        <v>333</v>
      </c>
    </row>
    <row spans="1:3" r="4">
      <c t="s" r="A4" s="4">
        <v>334</v>
      </c>
      <c t="n" r="B4" s="6">
        <v>25</v>
      </c>
    </row>
    <row spans="1:3" r="5">
      <c t="s" r="A5" s="4">
        <v>335</v>
      </c>
      <c t="n" r="B5" s="6">
        <v>151</v>
      </c>
      <c t="n" r="C5" s="6">
        <v>448</v>
      </c>
    </row>
    <row spans="1:3" r="6">
      <c t="s" r="A6" s="4">
        <v>336</v>
      </c>
      <c t="n" r="B6" s="6">
        <v>176</v>
      </c>
      <c t="n" r="C6" s="6">
        <v>448</v>
      </c>
    </row>
    <row spans="1:3" r="7">
      <c t="s" r="A7" s="4">
        <v>337</v>
      </c>
      <c t="n" r="B7" s="6">
        <v>-267</v>
      </c>
      <c t="n" r="C7" s="6">
        <v>-171</v>
      </c>
    </row>
    <row spans="1:3" r="8">
      <c t="s" r="A8" s="4">
        <v>338</v>
      </c>
      <c t="n" r="B8" s="6">
        <v>-5</v>
      </c>
      <c t="n" r="C8" s="6">
        <v>-5</v>
      </c>
    </row>
    <row spans="1:3" r="9">
      <c t="s" r="A9" s="4">
        <v>339</v>
      </c>
      <c t="n" r="B9" s="6">
        <v>-130</v>
      </c>
      <c t="n" r="C9" s="6">
        <v>-350</v>
      </c>
    </row>
    <row spans="1:3" r="10">
      <c t="s" r="A10" s="4">
        <v>340</v>
      </c>
      <c t="n" r="B10" s="6">
        <v>-402</v>
      </c>
      <c t="n" r="C10" s="6">
        <v>-526</v>
      </c>
    </row>
    <row spans="1:3" r="11">
      <c t="s" r="A11" s="4">
        <v>341</v>
      </c>
    </row>
    <row spans="1:3" r="12">
      <c t="s" r="A12" s="4">
        <v>334</v>
      </c>
      <c t="n" r="B12" s="6">
        <v>0</v>
      </c>
    </row>
    <row spans="1:3" r="13">
      <c t="s" r="A13" s="4">
        <v>335</v>
      </c>
      <c t="n" r="B13" s="6">
        <v>125</v>
      </c>
      <c t="n" r="C13" s="6">
        <v>414</v>
      </c>
    </row>
    <row spans="1:3" r="14">
      <c t="s" r="A14" s="4">
        <v>336</v>
      </c>
      <c t="n" r="B14" s="6">
        <v>125</v>
      </c>
      <c t="n" r="C14" s="6">
        <v>414</v>
      </c>
    </row>
    <row spans="1:3" r="15">
      <c t="s" r="A15" s="4">
        <v>337</v>
      </c>
      <c t="n" r="B15" s="6">
        <v>0</v>
      </c>
      <c t="n" r="C15" s="6">
        <v>0</v>
      </c>
    </row>
    <row spans="1:3" r="16">
      <c t="s" r="A16" s="4">
        <v>338</v>
      </c>
      <c t="n" r="B16" s="6">
        <v>0</v>
      </c>
      <c t="n" r="C16" s="6">
        <v>0</v>
      </c>
    </row>
    <row spans="1:3" r="17">
      <c t="s" r="A17" s="4">
        <v>339</v>
      </c>
      <c t="n" r="B17" s="6">
        <v>-103</v>
      </c>
      <c t="n" r="C17" s="6">
        <v>-318</v>
      </c>
    </row>
    <row spans="1:3" r="18">
      <c t="s" r="A18" s="4">
        <v>340</v>
      </c>
      <c t="n" r="B18" s="6">
        <v>-103</v>
      </c>
      <c t="n" r="C18" s="6">
        <v>-318</v>
      </c>
    </row>
    <row spans="1:3" r="19">
      <c t="s" r="A19" s="4">
        <v>342</v>
      </c>
    </row>
    <row spans="1:3" r="20">
      <c t="s" r="A20" s="4">
        <v>334</v>
      </c>
      <c t="n" r="B20" s="6">
        <v>25</v>
      </c>
    </row>
    <row spans="1:3" r="21">
      <c t="s" r="A21" s="4">
        <v>335</v>
      </c>
      <c t="n" r="B21" s="6">
        <v>26</v>
      </c>
      <c t="n" r="C21" s="6">
        <v>34</v>
      </c>
    </row>
    <row spans="1:3" r="22">
      <c t="s" r="A22" s="4">
        <v>336</v>
      </c>
      <c t="n" r="B22" s="6">
        <v>51</v>
      </c>
      <c t="n" r="C22" s="6">
        <v>34</v>
      </c>
    </row>
    <row spans="1:3" r="23">
      <c t="s" r="A23" s="4">
        <v>337</v>
      </c>
      <c t="n" r="B23" s="6">
        <v>-267</v>
      </c>
      <c t="n" r="C23" s="6">
        <v>-171</v>
      </c>
    </row>
    <row spans="1:3" r="24">
      <c t="s" r="A24" s="4">
        <v>338</v>
      </c>
      <c t="n" r="B24" s="6">
        <v>0</v>
      </c>
      <c t="n" r="C24" s="6">
        <v>0</v>
      </c>
    </row>
    <row spans="1:3" r="25">
      <c t="s" r="A25" s="4">
        <v>339</v>
      </c>
      <c t="n" r="B25" s="6">
        <v>-27</v>
      </c>
      <c t="n" r="C25" s="6">
        <v>-32</v>
      </c>
    </row>
    <row spans="1:3" r="26">
      <c t="s" r="A26" s="4">
        <v>340</v>
      </c>
      <c t="n" r="B26" s="6">
        <v>-294</v>
      </c>
      <c t="n" r="C26" s="6">
        <v>-203</v>
      </c>
    </row>
    <row spans="1:3" r="27">
      <c t="s" r="A27" s="4">
        <v>343</v>
      </c>
    </row>
    <row spans="1:3" r="28">
      <c t="s" r="A28" s="4">
        <v>334</v>
      </c>
      <c t="n" r="B28" s="6">
        <v>0</v>
      </c>
    </row>
    <row spans="1:3" r="29">
      <c t="s" r="A29" s="4">
        <v>335</v>
      </c>
      <c t="n" r="B29" s="6">
        <v>0</v>
      </c>
      <c t="n" r="C29" s="6">
        <v>0</v>
      </c>
    </row>
    <row spans="1:3" r="30">
      <c t="s" r="A30" s="4">
        <v>336</v>
      </c>
      <c t="n" r="B30" s="6">
        <v>0</v>
      </c>
      <c t="n" r="C30" s="6">
        <v>0</v>
      </c>
    </row>
    <row spans="1:3" r="31">
      <c t="s" r="A31" s="4">
        <v>337</v>
      </c>
      <c t="n" r="B31" s="6">
        <v>0</v>
      </c>
      <c t="n" r="C31" s="6">
        <v>0</v>
      </c>
    </row>
    <row spans="1:3" r="32">
      <c t="s" r="A32" s="4">
        <v>338</v>
      </c>
      <c t="n" r="C32" s="6">
        <v>-5</v>
      </c>
    </row>
    <row spans="1:3" r="33">
      <c t="s" r="A33" s="4">
        <v>332</v>
      </c>
      <c t="n" r="B33" s="6">
        <v>-5</v>
      </c>
    </row>
    <row spans="1:3" r="34">
      <c t="s" r="A34" s="4">
        <v>339</v>
      </c>
      <c t="n" r="B34" s="6">
        <v>0</v>
      </c>
      <c t="n" r="C34" s="6">
        <v>0</v>
      </c>
    </row>
    <row spans="1:3" r="35">
      <c t="s" r="A35" s="4">
        <v>340</v>
      </c>
      <c t="n" r="B35" s="6">
        <v>-5</v>
      </c>
      <c t="n" r="C35" s="6">
        <v>-5</v>
      </c>
    </row>
    <row spans="1:3" r="36">
      <c t="s" r="A36" s="4">
        <v>344</v>
      </c>
    </row>
    <row spans="1:3" r="37">
      <c t="s" r="A37" s="4">
        <v>335</v>
      </c>
      <c t="n" r="B37" s="6">
        <v>6</v>
      </c>
      <c t="n" r="C37" s="6">
        <v>16</v>
      </c>
    </row>
    <row spans="1:3" r="38">
      <c t="s" r="A38" s="4">
        <v>339</v>
      </c>
      <c t="n" r="B38" s="6">
        <v>-9</v>
      </c>
      <c t="n" r="C38" s="6">
        <v>-16</v>
      </c>
    </row>
    <row spans="1:3" r="39">
      <c t="s" r="A39" s="4">
        <v>345</v>
      </c>
    </row>
    <row spans="1:3" r="40">
      <c t="s" r="A40" s="4">
        <v>335</v>
      </c>
      <c t="n" r="B40" s="6">
        <v>6</v>
      </c>
      <c t="n" r="C40" s="6">
        <v>16</v>
      </c>
    </row>
    <row spans="1:3" r="41">
      <c t="s" r="A41" s="4">
        <v>339</v>
      </c>
      <c t="n" r="B41" s="6">
        <v>-9</v>
      </c>
      <c t="n" r="C41" s="6">
        <v>-16</v>
      </c>
    </row>
    <row spans="1:3" r="42">
      <c t="s" r="A42" s="4">
        <v>346</v>
      </c>
    </row>
    <row spans="1:3" r="43">
      <c t="s" r="A43" s="4">
        <v>335</v>
      </c>
      <c t="n" r="B43" s="6">
        <v>0</v>
      </c>
      <c t="n" r="C43" s="6">
        <v>0</v>
      </c>
    </row>
    <row spans="1:3" r="44">
      <c t="s" r="A44" s="4">
        <v>339</v>
      </c>
      <c t="n" r="B44" s="6">
        <v>0</v>
      </c>
      <c t="n" r="C44" s="6">
        <v>0</v>
      </c>
    </row>
    <row spans="1:3" r="45">
      <c t="s" r="A45" s="4">
        <v>347</v>
      </c>
    </row>
    <row spans="1:3" r="46">
      <c t="s" r="A46" s="4">
        <v>335</v>
      </c>
      <c t="n" r="B46" s="6">
        <v>0</v>
      </c>
      <c t="n" r="C46" s="6">
        <v>0</v>
      </c>
    </row>
    <row spans="1:3" r="47">
      <c t="s" r="A47" s="4">
        <v>339</v>
      </c>
      <c t="n" r="B47" s="6">
        <v>0</v>
      </c>
      <c t="n" r="C47" s="6">
        <v>0</v>
      </c>
    </row>
    <row spans="1:3" r="48">
      <c t="s" r="A48" s="4">
        <v>348</v>
      </c>
    </row>
    <row spans="1:3" r="49">
      <c t="s" r="A49" s="4">
        <v>335</v>
      </c>
      <c t="n" r="B49" s="6">
        <v>1</v>
      </c>
      <c t="n" r="C49" s="6">
        <v>10</v>
      </c>
    </row>
    <row spans="1:3" r="50">
      <c t="s" r="A50" s="4">
        <v>339</v>
      </c>
      <c t="n" r="B50" s="6">
        <v>-2</v>
      </c>
      <c t="n" r="C50" s="6">
        <v>-12</v>
      </c>
    </row>
    <row spans="1:3" r="51">
      <c t="s" r="A51" s="4">
        <v>349</v>
      </c>
    </row>
    <row spans="1:3" r="52">
      <c t="s" r="A52" s="4">
        <v>335</v>
      </c>
      <c t="n" r="B52" s="6">
        <v>0</v>
      </c>
      <c t="n" r="C52" s="6">
        <v>2</v>
      </c>
    </row>
    <row spans="1:3" r="53">
      <c t="s" r="A53" s="4">
        <v>339</v>
      </c>
      <c t="n" r="B53" s="6">
        <v>-1</v>
      </c>
      <c t="n" r="C53" s="6">
        <v>-2</v>
      </c>
    </row>
    <row spans="1:3" r="54">
      <c t="s" r="A54" s="4">
        <v>350</v>
      </c>
    </row>
    <row spans="1:3" r="55">
      <c t="s" r="A55" s="4">
        <v>335</v>
      </c>
      <c t="n" r="B55" s="6">
        <v>1</v>
      </c>
      <c t="n" r="C55" s="6">
        <v>8</v>
      </c>
    </row>
    <row spans="1:3" r="56">
      <c t="s" r="A56" s="4">
        <v>339</v>
      </c>
      <c t="n" r="B56" s="6">
        <v>-1</v>
      </c>
      <c t="n" r="C56" s="6">
        <v>-10</v>
      </c>
    </row>
    <row spans="1:3" r="57">
      <c t="s" r="A57" s="4">
        <v>351</v>
      </c>
    </row>
    <row spans="1:3" r="58">
      <c t="s" r="A58" s="4">
        <v>335</v>
      </c>
      <c t="n" r="B58" s="6">
        <v>0</v>
      </c>
      <c t="n" r="C58" s="6">
        <v>0</v>
      </c>
    </row>
    <row spans="1:3" r="59">
      <c t="s" r="A59" s="4">
        <v>339</v>
      </c>
      <c t="n" r="B59" s="6">
        <v>0</v>
      </c>
      <c t="n" r="C59" s="6">
        <v>0</v>
      </c>
    </row>
    <row spans="1:3" r="60">
      <c t="s" r="A60" s="4">
        <v>352</v>
      </c>
    </row>
    <row spans="1:3" r="61">
      <c t="s" r="A61" s="4">
        <v>335</v>
      </c>
      <c t="n" r="B61" s="6">
        <v>67</v>
      </c>
      <c t="n" r="C61" s="6">
        <v>274</v>
      </c>
    </row>
    <row spans="1:3" r="62">
      <c t="s" r="A62" s="4">
        <v>339</v>
      </c>
      <c t="n" r="B62" s="6">
        <v>-50</v>
      </c>
      <c t="n" r="C62" s="6">
        <v>-203</v>
      </c>
    </row>
    <row spans="1:3" r="63">
      <c t="s" r="A63" s="4">
        <v>353</v>
      </c>
    </row>
    <row spans="1:3" r="64">
      <c t="s" r="A64" s="4">
        <v>335</v>
      </c>
      <c t="n" r="B64" s="6">
        <v>67</v>
      </c>
      <c t="n" r="C64" s="6">
        <v>274</v>
      </c>
    </row>
    <row spans="1:3" r="65">
      <c t="s" r="A65" s="4">
        <v>339</v>
      </c>
      <c t="n" r="B65" s="6">
        <v>-50</v>
      </c>
      <c t="n" r="C65" s="6">
        <v>-203</v>
      </c>
    </row>
    <row spans="1:3" r="66">
      <c t="s" r="A66" s="4">
        <v>354</v>
      </c>
    </row>
    <row spans="1:3" r="67">
      <c t="s" r="A67" s="4">
        <v>335</v>
      </c>
      <c t="n" r="B67" s="6">
        <v>0</v>
      </c>
      <c t="n" r="C67" s="6">
        <v>0</v>
      </c>
    </row>
    <row spans="1:3" r="68">
      <c t="s" r="A68" s="4">
        <v>339</v>
      </c>
      <c t="n" r="B68" s="6">
        <v>0</v>
      </c>
      <c t="n" r="C68" s="6">
        <v>0</v>
      </c>
    </row>
    <row spans="1:3" r="69">
      <c t="s" r="A69" s="4">
        <v>355</v>
      </c>
    </row>
    <row spans="1:3" r="70">
      <c t="s" r="A70" s="4">
        <v>335</v>
      </c>
      <c t="n" r="B70" s="6">
        <v>0</v>
      </c>
      <c t="n" r="C70" s="6">
        <v>0</v>
      </c>
    </row>
    <row spans="1:3" r="71">
      <c t="s" r="A71" s="4">
        <v>339</v>
      </c>
      <c t="n" r="B71" s="6">
        <v>0</v>
      </c>
      <c t="n" r="C71" s="6">
        <v>0</v>
      </c>
    </row>
    <row spans="1:3" r="72">
      <c t="s" r="A72" s="4">
        <v>356</v>
      </c>
    </row>
    <row spans="1:3" r="73">
      <c t="s" r="A73" s="4">
        <v>335</v>
      </c>
      <c t="n" r="B73" s="6">
        <v>3</v>
      </c>
      <c t="n" r="C73" s="6">
        <v>4</v>
      </c>
    </row>
    <row spans="1:3" r="74">
      <c t="s" r="A74" s="4">
        <v>357</v>
      </c>
    </row>
    <row spans="1:3" r="75">
      <c t="s" r="A75" s="4">
        <v>335</v>
      </c>
      <c t="n" r="B75" s="6">
        <v>0</v>
      </c>
      <c t="n" r="C75" s="6">
        <v>0</v>
      </c>
    </row>
    <row spans="1:3" r="76">
      <c t="s" r="A76" s="4">
        <v>358</v>
      </c>
    </row>
    <row spans="1:3" r="77">
      <c t="s" r="A77" s="4">
        <v>335</v>
      </c>
      <c t="n" r="B77" s="6">
        <v>3</v>
      </c>
      <c t="n" r="C77" s="6">
        <v>4</v>
      </c>
    </row>
    <row spans="1:3" r="78">
      <c t="s" r="A78" s="4">
        <v>359</v>
      </c>
    </row>
    <row spans="1:3" r="79">
      <c t="s" r="A79" s="4">
        <v>335</v>
      </c>
      <c t="n" r="B79" s="6">
        <v>0</v>
      </c>
      <c t="n" r="C79" s="6">
        <v>0</v>
      </c>
    </row>
    <row spans="1:3" r="80">
      <c t="s" r="A80" s="4">
        <v>360</v>
      </c>
    </row>
    <row spans="1:3" r="81">
      <c t="s" r="A81" s="4">
        <v>335</v>
      </c>
      <c t="n" r="B81" s="6">
        <v>22</v>
      </c>
      <c t="n" r="C81" s="6">
        <v>22</v>
      </c>
    </row>
    <row spans="1:3" r="82">
      <c t="s" r="A82" s="4">
        <v>339</v>
      </c>
      <c t="n" r="B82" s="6">
        <v>-26</v>
      </c>
      <c t="n" r="C82" s="6">
        <v>-22</v>
      </c>
    </row>
    <row spans="1:3" r="83">
      <c t="s" r="A83" s="4">
        <v>361</v>
      </c>
    </row>
    <row spans="1:3" r="84">
      <c t="s" r="A84" s="4">
        <v>335</v>
      </c>
      <c t="n" r="B84" s="6">
        <v>0</v>
      </c>
      <c t="n" r="C84" s="6">
        <v>0</v>
      </c>
    </row>
    <row spans="1:3" r="85">
      <c t="s" r="A85" s="4">
        <v>339</v>
      </c>
      <c t="n" r="B85" s="6">
        <v>0</v>
      </c>
      <c t="n" r="C85" s="6">
        <v>0</v>
      </c>
    </row>
    <row spans="1:3" r="86">
      <c t="s" r="A86" s="4">
        <v>362</v>
      </c>
    </row>
    <row spans="1:3" r="87">
      <c t="s" r="A87" s="4">
        <v>335</v>
      </c>
      <c t="n" r="B87" s="6">
        <v>22</v>
      </c>
      <c t="n" r="C87" s="6">
        <v>22</v>
      </c>
    </row>
    <row spans="1:3" r="88">
      <c t="s" r="A88" s="4">
        <v>339</v>
      </c>
      <c t="n" r="B88" s="6">
        <v>-26</v>
      </c>
      <c t="n" r="C88" s="6">
        <v>-22</v>
      </c>
    </row>
    <row spans="1:3" r="89">
      <c t="s" r="A89" s="4">
        <v>363</v>
      </c>
    </row>
    <row spans="1:3" r="90">
      <c t="s" r="A90" s="4">
        <v>335</v>
      </c>
      <c t="n" r="B90" s="6">
        <v>0</v>
      </c>
      <c t="n" r="C90" s="6">
        <v>0</v>
      </c>
    </row>
    <row spans="1:3" r="91">
      <c t="s" r="A91" s="4">
        <v>339</v>
      </c>
      <c t="n" r="B91" s="6">
        <v>0</v>
      </c>
      <c t="n" r="C91" s="6">
        <v>0</v>
      </c>
    </row>
    <row spans="1:3" r="92">
      <c t="s" r="A92" s="4">
        <v>364</v>
      </c>
    </row>
    <row spans="1:3" r="93">
      <c t="s" r="A93" s="4">
        <v>335</v>
      </c>
      <c t="n" r="B93" s="6">
        <v>2</v>
      </c>
    </row>
    <row spans="1:3" r="94">
      <c t="s" r="A94" s="4">
        <v>365</v>
      </c>
      <c t="n" r="C94" s="6">
        <v>1</v>
      </c>
    </row>
    <row spans="1:3" r="95">
      <c t="s" r="A95" s="4">
        <v>366</v>
      </c>
    </row>
    <row spans="1:3" r="96">
      <c t="s" r="A96" s="4">
        <v>335</v>
      </c>
      <c t="n" r="B96" s="6">
        <v>2</v>
      </c>
    </row>
    <row spans="1:3" r="97">
      <c t="s" r="A97" s="4">
        <v>365</v>
      </c>
      <c t="n" r="C97" s="6">
        <v>1</v>
      </c>
    </row>
    <row spans="1:3" r="98">
      <c t="s" r="A98" s="4">
        <v>367</v>
      </c>
    </row>
    <row spans="1:3" r="99">
      <c t="s" r="A99" s="4">
        <v>335</v>
      </c>
      <c t="n" r="B99" s="6">
        <v>0</v>
      </c>
    </row>
    <row spans="1:3" r="100">
      <c t="s" r="A100" s="4">
        <v>365</v>
      </c>
      <c t="n" r="C100" s="6">
        <v>0</v>
      </c>
    </row>
    <row spans="1:3" r="101">
      <c t="s" r="A101" s="4">
        <v>368</v>
      </c>
    </row>
    <row spans="1:3" r="102">
      <c t="s" r="A102" s="4">
        <v>335</v>
      </c>
      <c t="n" r="B102" s="6">
        <v>0</v>
      </c>
      <c t="n" r="C102" s="6">
        <v>0</v>
      </c>
    </row>
    <row spans="1:3" r="103">
      <c t="s" r="A103" s="4">
        <v>369</v>
      </c>
    </row>
    <row spans="1:3" r="104">
      <c t="s" r="A104" s="4">
        <v>335</v>
      </c>
      <c t="n" r="B104" s="6">
        <v>1</v>
      </c>
      <c t="n" r="C104" s="6">
        <v>3</v>
      </c>
    </row>
    <row spans="1:3" r="105">
      <c t="s" r="A105" s="4">
        <v>339</v>
      </c>
      <c t="n" r="B105" s="6">
        <v>-1</v>
      </c>
      <c t="n" r="C105" s="6">
        <v>-2</v>
      </c>
    </row>
    <row spans="1:3" r="106">
      <c t="s" r="A106" s="4">
        <v>370</v>
      </c>
    </row>
    <row spans="1:3" r="107">
      <c t="s" r="A107" s="4">
        <v>335</v>
      </c>
      <c t="n" r="B107" s="6">
        <v>1</v>
      </c>
      <c t="n" r="C107" s="6">
        <v>3</v>
      </c>
    </row>
    <row spans="1:3" r="108">
      <c t="s" r="A108" s="4">
        <v>339</v>
      </c>
      <c t="n" r="B108" s="6">
        <v>-1</v>
      </c>
      <c t="n" r="C108" s="6">
        <v>-2</v>
      </c>
    </row>
    <row spans="1:3" r="109">
      <c t="s" r="A109" s="4">
        <v>371</v>
      </c>
    </row>
    <row spans="1:3" r="110">
      <c t="s" r="A110" s="4">
        <v>335</v>
      </c>
      <c t="n" r="B110" s="6">
        <v>0</v>
      </c>
      <c t="n" r="C110" s="6">
        <v>0</v>
      </c>
    </row>
    <row spans="1:3" r="111">
      <c t="s" r="A111" s="4">
        <v>339</v>
      </c>
      <c t="n" r="B111" s="6">
        <v>0</v>
      </c>
      <c t="n" r="C111" s="6">
        <v>0</v>
      </c>
    </row>
    <row spans="1:3" r="112">
      <c t="s" r="A112" s="4">
        <v>372</v>
      </c>
    </row>
    <row spans="1:3" r="113">
      <c t="s" r="A113" s="4">
        <v>335</v>
      </c>
      <c t="n" r="B113" s="6">
        <v>0</v>
      </c>
      <c t="n" r="C113" s="6">
        <v>0</v>
      </c>
    </row>
    <row spans="1:3" r="114">
      <c t="s" r="A114" s="4">
        <v>339</v>
      </c>
      <c t="n" r="B114" s="6">
        <v>0</v>
      </c>
      <c t="n" r="C114" s="6">
        <v>0</v>
      </c>
    </row>
    <row spans="1:3" r="115">
      <c t="s" r="A115" s="4">
        <v>373</v>
      </c>
    </row>
    <row spans="1:3" r="116">
      <c t="s" r="A116" s="4">
        <v>365</v>
      </c>
      <c t="n" r="C116" s="6">
        <v>1</v>
      </c>
    </row>
    <row spans="1:3" r="117">
      <c t="s" r="A117" s="4">
        <v>339</v>
      </c>
      <c t="n" r="C117" s="6">
        <v>-1</v>
      </c>
    </row>
    <row spans="1:3" r="118">
      <c t="s" r="A118" s="4">
        <v>374</v>
      </c>
    </row>
    <row spans="1:3" r="119">
      <c t="s" r="A119" s="4">
        <v>365</v>
      </c>
      <c t="n" r="C119" s="6">
        <v>1</v>
      </c>
    </row>
    <row spans="1:3" r="120">
      <c t="s" r="A120" s="4">
        <v>339</v>
      </c>
      <c t="n" r="C120" s="6">
        <v>-1</v>
      </c>
    </row>
    <row spans="1:3" r="121">
      <c t="s" r="A121" s="4">
        <v>375</v>
      </c>
    </row>
    <row spans="1:3" r="122">
      <c t="s" r="A122" s="4">
        <v>365</v>
      </c>
      <c t="n" r="C122" s="6">
        <v>0</v>
      </c>
    </row>
    <row spans="1:3" r="123">
      <c t="s" r="A123" s="4">
        <v>339</v>
      </c>
      <c t="n" r="C123" s="6">
        <v>0</v>
      </c>
    </row>
    <row spans="1:3" r="124">
      <c t="s" r="A124" s="4">
        <v>376</v>
      </c>
    </row>
    <row spans="1:3" r="125">
      <c t="s" r="A125" s="4">
        <v>335</v>
      </c>
      <c t="n" r="C125" s="6">
        <v>0</v>
      </c>
    </row>
    <row spans="1:3" r="126">
      <c t="s" r="A126" s="4">
        <v>339</v>
      </c>
      <c t="n" r="C126" s="6">
        <v>0</v>
      </c>
    </row>
    <row spans="1:3" r="127">
      <c t="s" r="A127" s="4">
        <v>377</v>
      </c>
    </row>
    <row spans="1:3" r="128">
      <c t="s" r="A128" s="4">
        <v>335</v>
      </c>
      <c t="n" r="B128" s="6">
        <v>34</v>
      </c>
      <c t="n" r="C128" s="6">
        <v>99</v>
      </c>
    </row>
    <row spans="1:3" r="129">
      <c t="s" r="A129" s="4">
        <v>339</v>
      </c>
      <c t="n" r="B129" s="6">
        <v>-33</v>
      </c>
      <c t="n" r="C129" s="6">
        <v>-89</v>
      </c>
    </row>
    <row spans="1:3" r="130">
      <c t="s" r="A130" s="4">
        <v>378</v>
      </c>
    </row>
    <row spans="1:3" r="131">
      <c t="s" r="A131" s="4">
        <v>335</v>
      </c>
      <c t="n" r="B131" s="6">
        <v>34</v>
      </c>
      <c t="n" r="C131" s="6">
        <v>99</v>
      </c>
    </row>
    <row spans="1:3" r="132">
      <c t="s" r="A132" s="4">
        <v>339</v>
      </c>
      <c t="n" r="B132" s="6">
        <v>-33</v>
      </c>
      <c t="n" r="C132" s="6">
        <v>-89</v>
      </c>
    </row>
    <row spans="1:3" r="133">
      <c t="s" r="A133" s="4">
        <v>379</v>
      </c>
    </row>
    <row spans="1:3" r="134">
      <c t="s" r="A134" s="4">
        <v>335</v>
      </c>
      <c t="n" r="B134" s="6">
        <v>0</v>
      </c>
      <c t="n" r="C134" s="6">
        <v>0</v>
      </c>
    </row>
    <row spans="1:3" r="135">
      <c t="s" r="A135" s="4">
        <v>339</v>
      </c>
      <c t="n" r="B135" s="6">
        <v>0</v>
      </c>
      <c t="n" r="C135" s="6">
        <v>0</v>
      </c>
    </row>
    <row spans="1:3" r="136">
      <c t="s" r="A136" s="4">
        <v>380</v>
      </c>
    </row>
    <row spans="1:3" r="137">
      <c t="s" r="A137" s="4">
        <v>335</v>
      </c>
      <c t="n" r="B137" s="6">
        <v>0</v>
      </c>
      <c t="n" r="C137" s="6">
        <v>0</v>
      </c>
    </row>
    <row spans="1:3" r="138">
      <c t="s" r="A138" s="4">
        <v>339</v>
      </c>
      <c t="n" r="B138" s="6">
        <v>0</v>
      </c>
      <c t="n" r="C138" s="6">
        <v>0</v>
      </c>
    </row>
    <row spans="1:3" r="139">
      <c t="s" r="A139" s="4">
        <v>381</v>
      </c>
    </row>
    <row spans="1:3" r="140">
      <c t="s" r="A140" s="4">
        <v>335</v>
      </c>
      <c t="n" r="B140" s="6">
        <v>3</v>
      </c>
      <c t="n" r="C140" s="6">
        <v>9</v>
      </c>
    </row>
    <row spans="1:3" r="141">
      <c t="s" r="A141" s="4">
        <v>339</v>
      </c>
      <c t="n" r="B141" s="6">
        <v>-4</v>
      </c>
    </row>
    <row spans="1:3" r="142">
      <c t="s" r="A142" s="4">
        <v>382</v>
      </c>
    </row>
    <row spans="1:3" r="143">
      <c t="s" r="A143" s="4">
        <v>335</v>
      </c>
      <c t="n" r="B143" s="6">
        <v>3</v>
      </c>
      <c t="n" r="C143" s="6">
        <v>9</v>
      </c>
    </row>
    <row spans="1:3" r="144">
      <c t="s" r="A144" s="4">
        <v>339</v>
      </c>
      <c t="n" r="B144" s="6">
        <v>-4</v>
      </c>
    </row>
    <row spans="1:3" r="145">
      <c t="s" r="A145" s="4">
        <v>383</v>
      </c>
    </row>
    <row spans="1:3" r="146">
      <c t="s" r="A146" s="4">
        <v>335</v>
      </c>
      <c t="n" r="B146" s="6">
        <v>0</v>
      </c>
      <c t="n" r="C146" s="6">
        <v>0</v>
      </c>
    </row>
    <row spans="1:3" r="147">
      <c t="s" r="A147" s="4">
        <v>339</v>
      </c>
      <c t="n" r="B147" s="6">
        <v>0</v>
      </c>
    </row>
    <row spans="1:3" r="148">
      <c t="s" r="A148" s="4">
        <v>384</v>
      </c>
    </row>
    <row spans="1:3" r="149">
      <c t="s" r="A149" s="4">
        <v>335</v>
      </c>
      <c t="n" r="B149" s="6">
        <v>0</v>
      </c>
      <c t="n" r="C149" s="6">
        <v>0</v>
      </c>
    </row>
    <row spans="1:3" r="150">
      <c t="s" r="A150" s="4">
        <v>339</v>
      </c>
      <c t="n" r="B150" s="6">
        <v>0</v>
      </c>
    </row>
    <row spans="1:3" r="151">
      <c t="s" r="A151" s="4">
        <v>385</v>
      </c>
    </row>
    <row spans="1:3" r="152">
      <c t="s" r="A152" s="4">
        <v>335</v>
      </c>
      <c t="n" r="B152" s="6">
        <v>12</v>
      </c>
      <c t="n" r="C152" s="6">
        <v>9</v>
      </c>
    </row>
    <row spans="1:3" r="153">
      <c t="s" r="A153" s="4">
        <v>339</v>
      </c>
      <c t="n" r="B153" s="6">
        <v>5</v>
      </c>
      <c t="n" r="C153" s="6">
        <v>-5</v>
      </c>
    </row>
    <row spans="1:3" r="154">
      <c t="s" r="A154" s="4">
        <v>386</v>
      </c>
    </row>
    <row spans="1:3" r="155">
      <c t="s" r="A155" s="4">
        <v>335</v>
      </c>
      <c t="n" r="B155" s="6">
        <v>12</v>
      </c>
      <c t="n" r="C155" s="6">
        <v>9</v>
      </c>
    </row>
    <row spans="1:3" r="156">
      <c t="s" r="A156" s="4">
        <v>339</v>
      </c>
      <c t="n" r="B156" s="6">
        <v>5</v>
      </c>
      <c t="n" r="C156" s="6">
        <v>-5</v>
      </c>
    </row>
    <row spans="1:3" r="157">
      <c t="s" r="A157" s="4">
        <v>387</v>
      </c>
    </row>
    <row spans="1:3" r="158">
      <c t="s" r="A158" s="4">
        <v>335</v>
      </c>
      <c t="n" r="B158" s="6">
        <v>0</v>
      </c>
      <c t="n" r="C158" s="6">
        <v>0</v>
      </c>
    </row>
    <row spans="1:3" r="159">
      <c t="s" r="A159" s="4">
        <v>339</v>
      </c>
      <c t="n" r="B159" s="6">
        <v>0</v>
      </c>
      <c t="n" r="C159" s="6">
        <v>0</v>
      </c>
    </row>
    <row spans="1:3" r="160">
      <c t="s" r="A160" s="4">
        <v>388</v>
      </c>
    </row>
    <row spans="1:3" r="161">
      <c t="s" r="A161" s="4">
        <v>335</v>
      </c>
      <c t="n" r="B161" s="6">
        <v>0</v>
      </c>
      <c t="n" r="C161" s="6">
        <v>0</v>
      </c>
    </row>
    <row spans="1:3" r="162">
      <c t="s" r="A162" s="4">
        <v>339</v>
      </c>
      <c t="n" r="B162" s="7">
        <v>0</v>
      </c>
      <c t="n" r="C162"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89</v>
      </c>
      <c t="s" r="B1" s="2">
        <v>1</v>
      </c>
    </row>
    <row spans="1:4" r="2">
      <c t="s" r="B2" s="2">
        <v>2</v>
      </c>
      <c t="s" r="C2" s="2">
        <v>70</v>
      </c>
      <c t="s" r="D2" s="2">
        <v>24</v>
      </c>
    </row>
    <row spans="1:4" r="3">
      <c t="s" r="A3" s="4">
        <v>390</v>
      </c>
      <c t="n" r="B3" s="7">
        <v>-74</v>
      </c>
      <c t="n" r="C3" s="7">
        <v>-85</v>
      </c>
    </row>
    <row spans="1:4" r="4">
      <c t="s" r="A4" s="4">
        <v>333</v>
      </c>
    </row>
    <row spans="1:4" r="5">
      <c t="s" r="A5" s="4">
        <v>340</v>
      </c>
      <c t="n" r="B5" s="6">
        <v>-402</v>
      </c>
      <c t="n" r="D5" s="7">
        <v>-526</v>
      </c>
    </row>
    <row spans="1:4" r="6">
      <c t="s" r="A6" s="4">
        <v>343</v>
      </c>
    </row>
    <row spans="1:4" r="7">
      <c t="s" r="A7" s="4">
        <v>340</v>
      </c>
      <c t="n" r="B7" s="6">
        <v>-5</v>
      </c>
      <c t="n" r="D7" s="7">
        <v>-5</v>
      </c>
    </row>
    <row spans="1:4" r="8">
      <c t="s" r="A8" s="4">
        <v>391</v>
      </c>
    </row>
    <row spans="1:4" r="9">
      <c t="s" r="A9" s="4">
        <v>390</v>
      </c>
      <c t="n" r="B9" s="7">
        <v>0</v>
      </c>
      <c t="n" r="C9" s="7">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92</v>
      </c>
      <c t="s" r="C1" s="2">
        <v>1</v>
      </c>
    </row>
    <row spans="1:4" r="2">
      <c t="s" r="C2" s="2">
        <v>2</v>
      </c>
      <c t="s" r="D2" s="2">
        <v>70</v>
      </c>
    </row>
    <row spans="1:4" r="3">
      <c t="s" r="A3" s="3">
        <v>186</v>
      </c>
    </row>
    <row spans="1:4" r="4">
      <c t="s" r="A4" s="4">
        <v>106</v>
      </c>
      <c t="n" r="C4" s="7">
        <v>376</v>
      </c>
      <c t="n" r="D4" s="7">
        <v>268</v>
      </c>
    </row>
    <row spans="1:4" r="5">
      <c t="s" r="A5" s="4">
        <v>393</v>
      </c>
      <c t="n" r="C5" s="6">
        <v>65</v>
      </c>
      <c t="n" r="D5" s="6">
        <v>-6</v>
      </c>
    </row>
    <row spans="1:4" r="6">
      <c t="s" r="A6" s="4">
        <v>95</v>
      </c>
      <c t="n" r="C6" s="6">
        <v>0</v>
      </c>
      <c t="n" r="D6" s="6">
        <v>-7</v>
      </c>
    </row>
    <row spans="1:4" r="7">
      <c t="s" r="A7" s="4">
        <v>394</v>
      </c>
      <c t="n" r="C7" s="6">
        <v>311</v>
      </c>
      <c t="n" r="D7" s="6">
        <v>281</v>
      </c>
    </row>
    <row spans="1:4" r="8">
      <c t="s" r="A8" s="4">
        <v>97</v>
      </c>
      <c t="n" r="C8" s="6">
        <v>297</v>
      </c>
      <c t="n" r="D8" s="6">
        <v>242</v>
      </c>
    </row>
    <row spans="1:4" r="9">
      <c t="s" r="A9" s="4">
        <v>98</v>
      </c>
      <c t="n" r="C9" s="6">
        <v>79</v>
      </c>
      <c t="n" r="D9" s="6">
        <v>54</v>
      </c>
    </row>
    <row spans="1:4" r="10">
      <c t="s" r="A10" s="4">
        <v>99</v>
      </c>
      <c t="n" r="C10" s="6">
        <v>2</v>
      </c>
      <c t="n" r="D10" s="6">
        <v>33</v>
      </c>
    </row>
    <row spans="1:4" r="11">
      <c t="s" r="A11" s="4">
        <v>100</v>
      </c>
      <c t="n" r="C11" s="6">
        <v>-67</v>
      </c>
      <c t="n" r="D11" s="6">
        <v>-48</v>
      </c>
    </row>
    <row spans="1:4" r="12">
      <c t="s" r="A12" s="4">
        <v>395</v>
      </c>
      <c t="n" r="C12" s="6">
        <v>-3</v>
      </c>
      <c t="n" r="D12" s="6">
        <v>-2</v>
      </c>
    </row>
    <row spans="1:4" r="13">
      <c t="s" r="A13" s="4">
        <v>396</v>
      </c>
      <c t="n" r="C13" s="6">
        <v>-5</v>
      </c>
      <c t="n" r="D13" s="6">
        <v>-4</v>
      </c>
    </row>
    <row spans="1:4" r="14">
      <c t="s" r="A14" s="4">
        <v>397</v>
      </c>
      <c t="n" r="C14" s="7">
        <v>-75</v>
      </c>
      <c t="n" r="D14" s="7">
        <v>-54</v>
      </c>
    </row>
    <row spans="1:4" r="15">
      <c t="s" r="A15" s="4">
        <v>398</v>
      </c>
      <c t="s" r="B15" s="4">
        <v>399</v>
      </c>
      <c t="n" r="C15" s="9">
        <v>490.2</v>
      </c>
      <c t="n" r="D15" s="9">
        <v>323.8</v>
      </c>
    </row>
    <row spans="1:4" r="16">
      <c t="s" r="A16" s="4">
        <v>400</v>
      </c>
      <c t="s" r="B16" s="4">
        <v>399</v>
      </c>
      <c t="n" r="C16" s="9">
        <v>490.2</v>
      </c>
      <c t="n" r="D16" s="9">
        <v>323.8</v>
      </c>
    </row>
    <row spans="1:4" r="17">
      <c t="s" r="A17" s="4">
        <v>401</v>
      </c>
      <c t="n" r="C17" s="8">
        <v>-0.15</v>
      </c>
      <c t="n" r="D17" s="8">
        <v>-0.17</v>
      </c>
    </row>
    <row spans="1:4" r="18">
      <c t="s" r="A18" s="4">
        <v>402</v>
      </c>
      <c t="n" r="C18" s="8">
        <v>-0.15</v>
      </c>
      <c t="n" r="D18" s="8">
        <v>-0.17</v>
      </c>
    </row>
    <row spans="1:4" r="19">
      <c t="n" r="A19"/>
    </row>
    <row spans="1:4" r="20">
      <c t="s" r="A20" s="4">
        <v>399</v>
      </c>
      <c t="s" r="B20" s="4">
        <v>403</v>
      </c>
    </row>
  </sheetData>
  <mergeCells count="4">
    <mergeCell ref="A1:B2"/>
    <mergeCell ref="C1:D1"/>
    <mergeCell ref="A19:C19"/>
    <mergeCell ref="B20:C2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04</v>
      </c>
      <c t="s" r="B1" s="2">
        <v>405</v>
      </c>
    </row>
    <row spans="1:2" r="2">
      <c t="s" r="A2" s="4">
        <v>406</v>
      </c>
    </row>
    <row spans="1:2" r="3">
      <c t="s" r="A3" s="4">
        <v>407</v>
      </c>
      <c t="n" r="B3" s="7">
        <v>3750</v>
      </c>
    </row>
    <row spans="1:2" r="4">
      <c t="s" r="A4" s="4">
        <v>408</v>
      </c>
      <c t="n" r="B4" s="6">
        <v>4</v>
      </c>
    </row>
    <row spans="1:2" r="5">
      <c t="s" r="A5" s="4">
        <v>409</v>
      </c>
    </row>
    <row spans="1:2" r="6">
      <c t="s" r="A6" s="4">
        <v>407</v>
      </c>
      <c t="n" r="B6" s="6">
        <v>2500</v>
      </c>
    </row>
    <row spans="1:2" r="7">
      <c t="s" r="A7" s="4">
        <v>408</v>
      </c>
      <c t="n" r="B7" s="6">
        <v>942</v>
      </c>
    </row>
    <row spans="1:2" r="8">
      <c t="s" r="A8" s="4">
        <v>410</v>
      </c>
      <c t="n" r="B8" s="7">
        <v>32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4</v>
      </c>
      <c t="s" r="B1" s="2">
        <v>1</v>
      </c>
    </row>
    <row spans="1:3" r="2">
      <c t="s" r="B2" s="2">
        <v>2</v>
      </c>
      <c t="s" r="C2" s="2">
        <v>70</v>
      </c>
    </row>
    <row spans="1:3" r="3">
      <c t="s" r="A3" s="3">
        <v>105</v>
      </c>
    </row>
    <row spans="1:3" r="4">
      <c t="s" r="A4" s="4">
        <v>106</v>
      </c>
      <c t="n" r="B4" s="7">
        <v>376</v>
      </c>
      <c t="n" r="C4" s="7">
        <v>268</v>
      </c>
    </row>
    <row spans="1:3" r="5">
      <c t="s" r="A5" s="3">
        <v>107</v>
      </c>
    </row>
    <row spans="1:3" r="6">
      <c t="s" r="A6" s="4">
        <v>108</v>
      </c>
      <c t="n" r="B6" s="6">
        <v>0</v>
      </c>
      <c t="n" r="C6" s="6">
        <v>1</v>
      </c>
    </row>
    <row spans="1:3" r="7">
      <c t="s" r="A7" s="4">
        <v>109</v>
      </c>
      <c t="n" r="B7" s="6">
        <v>2</v>
      </c>
      <c t="n" r="C7" s="6">
        <v>1</v>
      </c>
    </row>
    <row spans="1:3" r="8">
      <c t="s" r="A8" s="4">
        <v>110</v>
      </c>
      <c t="n" r="B8" s="6">
        <v>-9</v>
      </c>
      <c t="n" r="C8" s="6">
        <v>45</v>
      </c>
    </row>
    <row spans="1:3" r="9">
      <c t="s" r="A9" s="4">
        <v>111</v>
      </c>
      <c t="n" r="B9" s="6">
        <v>-1</v>
      </c>
      <c t="n" r="C9" s="6">
        <v>-2</v>
      </c>
    </row>
    <row spans="1:3" r="10">
      <c t="s" r="A10" s="4">
        <v>112</v>
      </c>
      <c t="n" r="B10" s="6">
        <v>-6</v>
      </c>
      <c t="n" r="C10" s="6">
        <v>-2</v>
      </c>
    </row>
    <row spans="1:3" r="11">
      <c t="s" r="A11" s="4">
        <v>113</v>
      </c>
      <c t="n" r="B11" s="6">
        <v>-14</v>
      </c>
      <c t="n" r="C11" s="6">
        <v>43</v>
      </c>
    </row>
    <row spans="1:3" r="12">
      <c t="s" r="A12" s="4">
        <v>114</v>
      </c>
      <c t="n" r="B12" s="6">
        <v>362</v>
      </c>
      <c t="n" r="C12" s="6">
        <v>311</v>
      </c>
    </row>
    <row spans="1:3" r="13">
      <c t="s" r="A13" s="4">
        <v>115</v>
      </c>
      <c t="n" r="B13" s="6">
        <v>65</v>
      </c>
      <c t="n" r="C13" s="6">
        <v>-6</v>
      </c>
    </row>
    <row spans="1:3" r="14">
      <c t="s" r="A14" s="4">
        <v>116</v>
      </c>
      <c t="n" r="B14" s="6">
        <v>0</v>
      </c>
      <c t="n" r="C14" s="6">
        <v>-7</v>
      </c>
    </row>
    <row spans="1:3" r="15">
      <c t="s" r="A15" s="4">
        <v>117</v>
      </c>
      <c t="n" r="B15" s="7">
        <v>297</v>
      </c>
      <c t="n" r="C15" s="7">
        <v>3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1</v>
      </c>
      <c t="s" r="B1" s="2">
        <v>1</v>
      </c>
    </row>
    <row spans="1:3" r="2">
      <c t="s" r="B2" s="2">
        <v>2</v>
      </c>
      <c t="s" r="C2" s="2">
        <v>70</v>
      </c>
    </row>
    <row spans="1:3" r="3">
      <c t="s" r="A3" s="4">
        <v>412</v>
      </c>
      <c t="n" r="B3" s="7">
        <v>39</v>
      </c>
    </row>
    <row spans="1:3" r="4">
      <c t="s" r="A4" s="4">
        <v>413</v>
      </c>
      <c t="n" r="B4" s="9">
        <v>1.8</v>
      </c>
    </row>
    <row spans="1:3" r="5">
      <c t="s" r="A5" s="4">
        <v>414</v>
      </c>
      <c t="n" r="B5" s="9">
        <v>9.699999999999999</v>
      </c>
    </row>
    <row spans="1:3" r="6">
      <c t="s" r="A6" s="4">
        <v>318</v>
      </c>
      <c t="n" r="B6" s="7">
        <v>5</v>
      </c>
      <c t="n" r="C6" s="7">
        <v>72</v>
      </c>
    </row>
    <row spans="1:3" r="7">
      <c t="s" r="A7" s="4">
        <v>415</v>
      </c>
      <c t="n" r="B7" s="6">
        <v>363</v>
      </c>
      <c t="n" r="C7" s="7">
        <v>135</v>
      </c>
    </row>
    <row spans="1:3" r="8">
      <c t="s" r="A8" s="4">
        <v>244</v>
      </c>
    </row>
    <row spans="1:3" r="9">
      <c t="s" r="A9" s="4">
        <v>416</v>
      </c>
      <c t="n" r="B9" s="6">
        <v>0</v>
      </c>
    </row>
    <row spans="1:3" r="10">
      <c t="s" r="A10" s="4">
        <v>417</v>
      </c>
    </row>
    <row spans="1:3" r="11">
      <c t="s" r="A11" s="4">
        <v>418</v>
      </c>
      <c t="n" r="B11" s="6">
        <v>3</v>
      </c>
    </row>
    <row spans="1:3" r="12">
      <c t="s" r="A12" s="4">
        <v>415</v>
      </c>
      <c t="n" r="B12" s="6">
        <v>301</v>
      </c>
    </row>
    <row spans="1:3" r="13">
      <c t="s" r="A13" s="4">
        <v>419</v>
      </c>
    </row>
    <row spans="1:3" r="14">
      <c t="s" r="A14" s="4">
        <v>420</v>
      </c>
      <c t="n" r="B14" s="6">
        <v>324</v>
      </c>
    </row>
    <row spans="1:3" r="15">
      <c t="s" r="A15" s="4">
        <v>418</v>
      </c>
      <c t="n" r="B15" s="7">
        <v>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0"/>
  </cols>
  <sheetData>
    <row spans="1:2" r="1">
      <c t="s" r="A1" s="1">
        <v>421</v>
      </c>
      <c t="s" r="B1" s="2">
        <v>1</v>
      </c>
    </row>
    <row spans="1:2" r="2">
      <c t="s" r="B2" s="2">
        <v>422</v>
      </c>
    </row>
    <row spans="1:2" r="3">
      <c t="s" r="A3" s="4">
        <v>423</v>
      </c>
      <c t="n" r="B3" s="9">
        <v>505.6</v>
      </c>
    </row>
    <row spans="1:2" r="4">
      <c t="s" r="A4" s="4">
        <v>424</v>
      </c>
      <c t="n" r="B4" s="9">
        <v>11.2</v>
      </c>
    </row>
    <row spans="1:2" r="5">
      <c t="s" r="A5" s="4">
        <v>413</v>
      </c>
      <c t="n" r="B5" s="9">
        <v>1.8</v>
      </c>
    </row>
    <row spans="1:2" r="6">
      <c t="s" r="A6" s="4">
        <v>425</v>
      </c>
      <c t="n" r="B6" s="9">
        <v>51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r="A1" s="1">
        <v>426</v>
      </c>
      <c t="s" r="B1" s="2">
        <v>1</v>
      </c>
    </row>
    <row spans="1:3" r="2">
      <c t="s" r="B2" s="2">
        <v>2</v>
      </c>
      <c t="s" r="C2" s="2">
        <v>24</v>
      </c>
    </row>
    <row spans="1:3" r="3">
      <c t="s" r="A3" s="4">
        <v>244</v>
      </c>
    </row>
    <row spans="1:3" r="4">
      <c t="s" r="A4" s="3">
        <v>427</v>
      </c>
    </row>
    <row spans="1:3" r="5">
      <c t="s" r="A5" s="4">
        <v>428</v>
      </c>
      <c t="s" r="B5" s="4">
        <v>429</v>
      </c>
      <c t="s" r="C5" s="4">
        <v>430</v>
      </c>
    </row>
    <row spans="1:3" r="6">
      <c t="s" r="A6" s="4">
        <v>431</v>
      </c>
      <c t="s" r="B6" s="4">
        <v>432</v>
      </c>
      <c t="s" r="C6" s="4">
        <v>433</v>
      </c>
    </row>
    <row spans="1:3" r="7">
      <c t="s" r="A7" s="4">
        <v>434</v>
      </c>
      <c t="n" r="B7" s="10">
        <v>1.055</v>
      </c>
      <c t="n" r="C7" s="10">
        <v>1.055</v>
      </c>
    </row>
    <row spans="1:3" r="8">
      <c t="s" r="A8" s="4">
        <v>247</v>
      </c>
    </row>
    <row spans="1:3" r="9">
      <c t="s" r="A9" s="3">
        <v>427</v>
      </c>
    </row>
    <row spans="1:3" r="10">
      <c t="s" r="A10" s="4">
        <v>428</v>
      </c>
      <c t="s" r="B10" s="4">
        <v>435</v>
      </c>
      <c t="s" r="C10" s="4">
        <v>430</v>
      </c>
    </row>
    <row spans="1:3" r="11">
      <c t="s" r="A11" s="4">
        <v>431</v>
      </c>
      <c t="s" r="B11" s="4">
        <v>436</v>
      </c>
      <c t="s" r="C11" s="4">
        <v>437</v>
      </c>
    </row>
    <row spans="1:3" r="12">
      <c t="s" r="A12" s="4">
        <v>434</v>
      </c>
      <c t="n" r="B12" s="10">
        <v>0.489</v>
      </c>
      <c t="n" r="C12" s="10">
        <v>0.4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spans="1:5" r="1">
      <c t="s" r="A1" s="1">
        <v>438</v>
      </c>
      <c t="s" r="B1" s="2">
        <v>439</v>
      </c>
      <c t="s" r="C1" s="2">
        <v>440</v>
      </c>
    </row>
    <row spans="1:5" r="2">
      <c t="s" r="B2" s="2">
        <v>441</v>
      </c>
      <c t="s" r="C2" s="2">
        <v>442</v>
      </c>
      <c t="s" r="D2" s="2">
        <v>443</v>
      </c>
      <c t="s" r="E2" s="2">
        <v>444</v>
      </c>
    </row>
    <row spans="1:5" r="3">
      <c t="s" r="A3" s="4">
        <v>445</v>
      </c>
    </row>
    <row spans="1:5" r="4">
      <c t="s" r="A4" s="4">
        <v>446</v>
      </c>
      <c t="n" r="B4" s="7">
        <v>103</v>
      </c>
      <c t="n" r="C4" s="7">
        <v>95</v>
      </c>
      <c t="n" r="D4" s="7">
        <v>105</v>
      </c>
      <c t="n" r="E4" s="7">
        <v>128</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r="A1" s="1">
        <v>447</v>
      </c>
      <c t="s" r="B1" s="2">
        <v>1</v>
      </c>
      <c t="s" r="C1" s="2">
        <v>440</v>
      </c>
    </row>
    <row spans="1:3" r="2">
      <c t="s" r="B2" s="2">
        <v>2</v>
      </c>
      <c t="s" r="C2" s="2">
        <v>24</v>
      </c>
    </row>
    <row spans="1:3" r="3">
      <c t="s" r="A3" s="3">
        <v>193</v>
      </c>
    </row>
    <row spans="1:3" r="4">
      <c t="s" r="A4" s="4">
        <v>448</v>
      </c>
      <c t="n" r="B4" s="7">
        <v>2</v>
      </c>
      <c t="n" r="C4" s="7">
        <v>0</v>
      </c>
    </row>
    <row spans="1:3" r="5">
      <c t="s" r="A5" s="4">
        <v>449</v>
      </c>
      <c t="n" r="B5" s="6">
        <v>-5</v>
      </c>
      <c t="n" r="C5" s="6">
        <v>-4</v>
      </c>
    </row>
    <row spans="1:3" r="6">
      <c t="s" r="A6" s="4">
        <v>450</v>
      </c>
      <c t="n" r="B6" s="6">
        <v>-6</v>
      </c>
      <c t="n" r="C6" s="6">
        <v>0</v>
      </c>
    </row>
    <row spans="1:3" r="7">
      <c t="s" r="A7" s="4">
        <v>451</v>
      </c>
      <c t="n" r="B7" s="6">
        <v>-1</v>
      </c>
      <c t="n" r="C7" s="6">
        <v>8</v>
      </c>
    </row>
    <row spans="1:3" r="8">
      <c t="s" r="A8" s="4">
        <v>452</v>
      </c>
      <c t="n" r="B8" s="7">
        <v>-10</v>
      </c>
      <c t="n" r="C8" s="7">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53</v>
      </c>
      <c t="s" r="B1" s="2">
        <v>285</v>
      </c>
      <c t="s" r="C1" s="2">
        <v>1</v>
      </c>
    </row>
    <row spans="1:3" r="2">
      <c t="s" r="B2" s="2">
        <v>2</v>
      </c>
      <c t="s" r="C2" s="2">
        <v>2</v>
      </c>
    </row>
    <row spans="1:3" r="3">
      <c t="s" r="A3" s="3">
        <v>454</v>
      </c>
    </row>
    <row spans="1:3" r="4">
      <c t="s" r="A4" s="4">
        <v>455</v>
      </c>
      <c t="n" r="C4" s="7">
        <v>20</v>
      </c>
    </row>
    <row spans="1:3" r="5">
      <c t="s" r="A5" s="4">
        <v>298</v>
      </c>
    </row>
    <row spans="1:3" r="6">
      <c t="s" r="A6" s="3">
        <v>454</v>
      </c>
    </row>
    <row spans="1:3" r="7">
      <c t="s" r="A7" s="4">
        <v>288</v>
      </c>
      <c t="s" r="B7" s="4">
        <v>299</v>
      </c>
    </row>
    <row spans="1:3" r="8">
      <c t="s" r="A8" s="4">
        <v>300</v>
      </c>
    </row>
    <row spans="1:3" r="9">
      <c t="s" r="A9" s="3">
        <v>454</v>
      </c>
    </row>
    <row spans="1:3" r="10">
      <c t="s" r="A10" s="4">
        <v>288</v>
      </c>
      <c t="s" r="B10" s="4">
        <v>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s>
  <sheetData>
    <row spans="1:5" r="1">
      <c t="s" r="A1" s="1">
        <v>456</v>
      </c>
      <c t="s" r="B1" s="2">
        <v>285</v>
      </c>
      <c t="s" r="C1" s="2">
        <v>1</v>
      </c>
    </row>
    <row spans="1:5" r="2">
      <c t="s" r="B2" s="2">
        <v>457</v>
      </c>
      <c t="s" r="C2" s="2">
        <v>458</v>
      </c>
      <c t="s" r="D2" s="2">
        <v>459</v>
      </c>
      <c t="s" r="E2" s="2">
        <v>460</v>
      </c>
    </row>
    <row spans="1:5" r="3">
      <c t="s" r="A3" s="4">
        <v>461</v>
      </c>
      <c t="s" r="C3" s="4">
        <v>462</v>
      </c>
    </row>
    <row spans="1:5" r="4">
      <c t="s" r="A4" s="4">
        <v>463</v>
      </c>
      <c t="n" r="C4" s="7">
        <v>14000000</v>
      </c>
      <c t="n" r="D4" s="7">
        <v>4000000</v>
      </c>
    </row>
    <row spans="1:5" r="5">
      <c t="s" r="A5" s="4">
        <v>464</v>
      </c>
      <c t="n" r="C5" s="6">
        <v>59000000</v>
      </c>
      <c t="n" r="E5" s="7">
        <v>40000000</v>
      </c>
    </row>
    <row spans="1:5" r="6">
      <c t="s" r="A6" s="4">
        <v>465</v>
      </c>
      <c t="n" r="C6" s="6">
        <v>0</v>
      </c>
    </row>
    <row spans="1:5" r="7">
      <c t="s" r="A7" s="4">
        <v>466</v>
      </c>
      <c t="n" r="C7" s="6">
        <v>19000000</v>
      </c>
    </row>
    <row spans="1:5" r="8">
      <c t="s" r="A8" s="4">
        <v>467</v>
      </c>
      <c t="n" r="C8" s="7">
        <v>326000000</v>
      </c>
      <c t="n" r="E8" s="7">
        <v>367000000</v>
      </c>
    </row>
    <row spans="1:5" r="9">
      <c t="s" r="A9" s="4">
        <v>468</v>
      </c>
      <c t="n" r="C9" s="6">
        <v>19</v>
      </c>
    </row>
    <row spans="1:5" r="10">
      <c t="s" r="A10" s="4">
        <v>469</v>
      </c>
      <c t="n" r="D10" s="7">
        <v>7000000</v>
      </c>
    </row>
    <row spans="1:5" r="11">
      <c t="s" r="A11" s="4">
        <v>470</v>
      </c>
      <c t="n" r="C11" s="7">
        <v>200000</v>
      </c>
    </row>
    <row spans="1:5" r="12">
      <c t="s" r="A12" s="4">
        <v>471</v>
      </c>
    </row>
    <row spans="1:5" r="13">
      <c t="s" r="A13" s="4">
        <v>472</v>
      </c>
      <c t="n" r="C13" s="6">
        <v>595000000</v>
      </c>
    </row>
    <row spans="1:5" r="14">
      <c t="s" r="A14" s="4">
        <v>473</v>
      </c>
    </row>
    <row spans="1:5" r="15">
      <c t="s" r="A15" s="4">
        <v>472</v>
      </c>
      <c t="n" r="C15" s="6">
        <v>319000000</v>
      </c>
    </row>
    <row spans="1:5" r="16">
      <c t="s" r="A16" s="4">
        <v>474</v>
      </c>
    </row>
    <row spans="1:5" r="17">
      <c t="s" r="A17" s="4">
        <v>472</v>
      </c>
      <c t="n" r="C17" s="6">
        <v>1000000</v>
      </c>
    </row>
    <row spans="1:5" r="18">
      <c t="s" r="A18" s="4">
        <v>475</v>
      </c>
    </row>
    <row spans="1:5" r="19">
      <c t="s" r="A19" s="4">
        <v>472</v>
      </c>
      <c t="n" r="C19" s="6">
        <v>536000000</v>
      </c>
    </row>
    <row spans="1:5" r="20">
      <c t="s" r="A20" s="4">
        <v>476</v>
      </c>
    </row>
    <row spans="1:5" r="21">
      <c t="s" r="A21" s="4">
        <v>467</v>
      </c>
      <c t="n" r="C21" s="6">
        <v>250000</v>
      </c>
    </row>
    <row spans="1:5" r="22">
      <c t="s" r="A22" s="4">
        <v>477</v>
      </c>
    </row>
    <row spans="1:5" r="23">
      <c t="s" r="A23" s="4">
        <v>467</v>
      </c>
      <c t="n" r="C23" s="6">
        <v>300000</v>
      </c>
    </row>
    <row spans="1:5" r="24">
      <c t="s" r="A24" s="4">
        <v>478</v>
      </c>
    </row>
    <row spans="1:5" r="25">
      <c t="s" r="A25" s="4">
        <v>470</v>
      </c>
      <c t="n" r="C25" s="6">
        <v>21000</v>
      </c>
    </row>
    <row spans="1:5" r="26">
      <c t="s" r="A26" s="4">
        <v>479</v>
      </c>
    </row>
    <row spans="1:5" r="27">
      <c t="s" r="A27" s="4">
        <v>470</v>
      </c>
      <c t="n" r="C27" s="6">
        <v>21000</v>
      </c>
    </row>
    <row spans="1:5" r="28">
      <c t="s" r="A28" s="4">
        <v>480</v>
      </c>
    </row>
    <row spans="1:5" r="29">
      <c t="s" r="A29" s="4">
        <v>481</v>
      </c>
      <c t="n" r="B29" s="7">
        <v>1550000000</v>
      </c>
    </row>
    <row spans="1:5" r="30">
      <c t="s" r="A30" s="4">
        <v>482</v>
      </c>
    </row>
    <row spans="1:5" r="31">
      <c t="s" r="A31" s="4">
        <v>483</v>
      </c>
      <c t="n" r="C31" s="7">
        <v>800000000</v>
      </c>
    </row>
    <row spans="1:5" r="32">
      <c t="s" r="A32" s="4">
        <v>484</v>
      </c>
      <c t="s" r="C32" s="4">
        <v>485</v>
      </c>
    </row>
    <row spans="1:5" r="33">
      <c t="s" r="A33" s="4">
        <v>486</v>
      </c>
    </row>
    <row spans="1:5" r="34">
      <c t="s" r="A34" s="4">
        <v>483</v>
      </c>
      <c t="n" r="C34" s="7">
        <v>800000000</v>
      </c>
    </row>
    <row spans="1:5" r="35">
      <c t="s" r="A35" s="4">
        <v>484</v>
      </c>
      <c t="s" r="C35" s="4">
        <v>487</v>
      </c>
    </row>
    <row spans="1:5" r="36">
      <c t="s" r="A36" s="4">
        <v>488</v>
      </c>
    </row>
    <row spans="1:5" r="37">
      <c t="s" r="A37" s="4">
        <v>483</v>
      </c>
      <c t="n" r="C37" s="7">
        <v>2040000000</v>
      </c>
    </row>
    <row spans="1:5" r="38">
      <c t="s" r="A38" s="4">
        <v>489</v>
      </c>
    </row>
    <row spans="1:5" r="39">
      <c t="s" r="A39" s="4">
        <v>490</v>
      </c>
      <c t="n" r="C39" s="6">
        <v>5</v>
      </c>
    </row>
    <row spans="1:5" r="40">
      <c t="s" r="A40" s="4">
        <v>469</v>
      </c>
      <c t="n" r="C40" s="7">
        <v>6000000</v>
      </c>
    </row>
    <row spans="1:5" r="41">
      <c t="s" r="A41" s="4">
        <v>491</v>
      </c>
    </row>
    <row spans="1:5" r="42">
      <c t="s" r="A42" s="4">
        <v>490</v>
      </c>
      <c t="n" r="C42" s="6">
        <v>4</v>
      </c>
    </row>
    <row spans="1:5" r="43">
      <c t="s" r="A43" s="4">
        <v>492</v>
      </c>
    </row>
    <row spans="1:5" r="44">
      <c t="s" r="A44" s="4">
        <v>493</v>
      </c>
      <c t="n" r="C44" s="6">
        <v>150000</v>
      </c>
    </row>
    <row spans="1:5" r="45">
      <c t="s" r="A45" s="4">
        <v>494</v>
      </c>
      <c t="s" r="C45" s="4">
        <v>289</v>
      </c>
    </row>
    <row spans="1:5" r="46">
      <c t="s" r="A46" s="4">
        <v>495</v>
      </c>
    </row>
    <row spans="1:5" r="47">
      <c t="s" r="A47" s="4">
        <v>496</v>
      </c>
      <c t="n" r="C47" s="6">
        <v>48</v>
      </c>
    </row>
    <row spans="1:5" r="48">
      <c t="s" r="A48" s="4">
        <v>497</v>
      </c>
    </row>
    <row spans="1:5" r="49">
      <c t="s" r="A49" s="4">
        <v>470</v>
      </c>
      <c t="n" r="C49" s="7">
        <v>1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98</v>
      </c>
      <c t="s" r="C1" s="2">
        <v>1</v>
      </c>
    </row>
    <row spans="1:4" r="2">
      <c t="s" r="C2" s="2">
        <v>2</v>
      </c>
      <c t="s" r="D2" s="2">
        <v>70</v>
      </c>
    </row>
    <row spans="1:4" r="3">
      <c t="s" r="A3" s="4">
        <v>499</v>
      </c>
      <c t="s" r="B3" s="4">
        <v>399</v>
      </c>
      <c t="n" r="C3" s="7">
        <v>18</v>
      </c>
      <c t="n" r="D3" s="7">
        <v>52</v>
      </c>
    </row>
    <row spans="1:4" r="4">
      <c t="s" r="A4" s="4">
        <v>500</v>
      </c>
      <c t="n" r="C4" s="6">
        <v>0</v>
      </c>
      <c t="n" r="D4" s="6">
        <v>-8</v>
      </c>
    </row>
    <row spans="1:4" r="5">
      <c t="s" r="A5" s="4">
        <v>501</v>
      </c>
      <c t="n" r="C5" s="7">
        <v>18</v>
      </c>
      <c t="n" r="D5" s="7">
        <v>44</v>
      </c>
    </row>
    <row spans="1:4" r="6">
      <c t="n" r="A6"/>
    </row>
    <row spans="1:4" r="7">
      <c t="s" r="A7" s="4">
        <v>399</v>
      </c>
      <c t="s" r="B7" s="4">
        <v>502</v>
      </c>
    </row>
  </sheetData>
  <mergeCells count="4">
    <mergeCell ref="A1:B2"/>
    <mergeCell ref="C1:D1"/>
    <mergeCell ref="A6:C6"/>
    <mergeCell ref="B7:C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3</v>
      </c>
      <c t="s" r="B1" s="2">
        <v>2</v>
      </c>
      <c t="s" r="C1" s="2">
        <v>24</v>
      </c>
    </row>
    <row spans="1:3" r="2">
      <c t="s" r="A2" s="3">
        <v>504</v>
      </c>
    </row>
    <row spans="1:3" r="3">
      <c t="s" r="A3" s="4">
        <v>505</v>
      </c>
      <c t="n" r="B3" s="7">
        <v>33</v>
      </c>
      <c t="n" r="C3" s="7">
        <v>41</v>
      </c>
    </row>
    <row spans="1:3" r="4">
      <c t="s" r="A4" s="4">
        <v>506</v>
      </c>
      <c t="n" r="B4" s="6">
        <v>293</v>
      </c>
      <c t="n" r="C4" s="6">
        <v>326</v>
      </c>
    </row>
    <row spans="1:3" r="5">
      <c t="s" r="A5" s="4">
        <v>507</v>
      </c>
      <c t="n" r="B5" s="7">
        <v>326</v>
      </c>
      <c t="n" r="C5" s="7">
        <v>36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80"/>
    <col customWidth="1" max="3" min="3" width="44"/>
    <col customWidth="1" max="4" min="4" width="44"/>
  </cols>
  <sheetData>
    <row spans="1:4" r="1">
      <c t="s" r="A1" s="1">
        <v>508</v>
      </c>
      <c t="s" r="C1" s="2">
        <v>1</v>
      </c>
      <c t="s" r="D1" s="2">
        <v>440</v>
      </c>
    </row>
    <row spans="1:4" r="2">
      <c t="s" r="C2" s="2">
        <v>509</v>
      </c>
      <c t="s" r="D2" s="2">
        <v>510</v>
      </c>
    </row>
    <row spans="1:4" r="3">
      <c t="s" r="A3" s="4">
        <v>511</v>
      </c>
    </row>
    <row spans="1:4" r="4">
      <c t="s" r="A4" s="4">
        <v>512</v>
      </c>
      <c t="n" r="D4" s="6">
        <v>2016</v>
      </c>
    </row>
    <row spans="1:4" r="5">
      <c t="s" r="A5" s="4">
        <v>513</v>
      </c>
    </row>
    <row spans="1:4" r="6">
      <c t="s" r="A6" s="4">
        <v>514</v>
      </c>
      <c t="n" r="C6" s="6">
        <v>0</v>
      </c>
      <c t="n" r="D6" s="6">
        <v>1185000</v>
      </c>
    </row>
    <row spans="1:4" r="7">
      <c t="s" r="A7" s="4">
        <v>515</v>
      </c>
    </row>
    <row spans="1:4" r="8">
      <c t="s" r="A8" s="4">
        <v>512</v>
      </c>
      <c t="n" r="C8" s="6">
        <v>2016</v>
      </c>
      <c t="n" r="D8" s="6">
        <v>2016</v>
      </c>
    </row>
    <row spans="1:4" r="9">
      <c t="s" r="A9" s="4">
        <v>516</v>
      </c>
    </row>
    <row spans="1:4" r="10">
      <c t="s" r="A10" s="4">
        <v>517</v>
      </c>
      <c t="n" r="C10" s="6">
        <v>23215000</v>
      </c>
      <c t="n" r="D10" s="6">
        <v>37555000</v>
      </c>
    </row>
    <row spans="1:4" r="11">
      <c t="s" r="A11" s="4">
        <v>518</v>
      </c>
    </row>
    <row spans="1:4" r="12">
      <c t="s" r="A12" s="4">
        <v>517</v>
      </c>
      <c t="n" r="D12" s="6">
        <v>602500</v>
      </c>
    </row>
    <row spans="1:4" r="13">
      <c t="s" r="A13" s="4">
        <v>519</v>
      </c>
    </row>
    <row spans="1:4" r="14">
      <c t="s" r="A14" s="4">
        <v>517</v>
      </c>
      <c t="n" r="C14" s="6">
        <v>1712500</v>
      </c>
    </row>
    <row spans="1:4" r="15">
      <c t="s" r="A15" s="4">
        <v>520</v>
      </c>
    </row>
    <row spans="1:4" r="16">
      <c t="s" r="A16" s="4">
        <v>512</v>
      </c>
      <c t="n" r="C16" s="6">
        <v>2016</v>
      </c>
      <c t="n" r="D16" s="6">
        <v>2016</v>
      </c>
    </row>
    <row spans="1:4" r="17">
      <c t="s" r="A17" s="4">
        <v>521</v>
      </c>
    </row>
    <row spans="1:4" r="18">
      <c t="s" r="A18" s="4">
        <v>517</v>
      </c>
      <c t="n" r="C18" s="6">
        <v>23215000</v>
      </c>
      <c t="n" r="D18" s="6">
        <v>37555000</v>
      </c>
    </row>
    <row spans="1:4" r="19">
      <c t="s" r="A19" s="4">
        <v>522</v>
      </c>
    </row>
    <row spans="1:4" r="20">
      <c t="s" r="A20" s="4">
        <v>517</v>
      </c>
      <c t="s" r="B20" s="4">
        <v>399</v>
      </c>
      <c t="n" r="D20" s="6">
        <v>31240000</v>
      </c>
    </row>
    <row spans="1:4" r="21">
      <c t="s" r="A21" s="4">
        <v>523</v>
      </c>
    </row>
    <row spans="1:4" r="22">
      <c t="s" r="A22" s="4">
        <v>517</v>
      </c>
      <c t="s" r="B22" s="4">
        <v>399</v>
      </c>
      <c t="n" r="C22" s="6">
        <v>63825000</v>
      </c>
    </row>
    <row spans="1:4" r="23">
      <c t="s" r="A23" s="4">
        <v>524</v>
      </c>
    </row>
    <row spans="1:4" r="24">
      <c t="s" r="A24" s="4">
        <v>512</v>
      </c>
      <c t="n" r="C24" s="6">
        <v>2016</v>
      </c>
      <c t="n" r="D24" s="6">
        <v>2016</v>
      </c>
    </row>
    <row spans="1:4" r="25">
      <c t="s" r="A25" s="4">
        <v>525</v>
      </c>
    </row>
    <row spans="1:4" r="26">
      <c t="s" r="A26" s="4">
        <v>517</v>
      </c>
      <c t="n" r="C26" s="6">
        <v>23215000</v>
      </c>
      <c t="n" r="D26" s="6">
        <v>37555000</v>
      </c>
    </row>
    <row spans="1:4" r="27">
      <c t="s" r="A27" s="4">
        <v>526</v>
      </c>
    </row>
    <row spans="1:4" r="28">
      <c t="s" r="A28" s="4">
        <v>512</v>
      </c>
      <c t="n" r="C28" s="6">
        <v>2016</v>
      </c>
      <c t="n" r="D28" s="6">
        <v>2016</v>
      </c>
    </row>
    <row spans="1:4" r="29">
      <c t="s" r="A29" s="4">
        <v>527</v>
      </c>
    </row>
    <row spans="1:4" r="30">
      <c t="s" r="A30" s="4">
        <v>512</v>
      </c>
      <c t="n" r="C30" s="6">
        <v>2016</v>
      </c>
      <c t="n" r="D30" s="6">
        <v>2016</v>
      </c>
    </row>
    <row spans="1:4" r="31">
      <c t="s" r="A31" s="4">
        <v>528</v>
      </c>
    </row>
    <row spans="1:4" r="32">
      <c t="s" r="A32" s="4">
        <v>512</v>
      </c>
      <c t="n" r="C32" s="6">
        <v>2016</v>
      </c>
      <c t="n" r="D32" s="6">
        <v>2016</v>
      </c>
    </row>
    <row spans="1:4" r="33">
      <c t="s" r="A33" s="4">
        <v>529</v>
      </c>
    </row>
    <row spans="1:4" r="34">
      <c t="s" r="A34" s="4">
        <v>512</v>
      </c>
      <c t="n" r="C34" s="6">
        <v>2016</v>
      </c>
      <c t="n" r="D34" s="6">
        <v>2016</v>
      </c>
    </row>
    <row spans="1:4" r="35">
      <c t="s" r="A35" s="4">
        <v>530</v>
      </c>
    </row>
    <row spans="1:4" r="36">
      <c t="s" r="A36" s="4">
        <v>512</v>
      </c>
      <c t="n" r="C36" s="6">
        <v>2016</v>
      </c>
      <c t="n" r="D36" s="6">
        <v>2016</v>
      </c>
    </row>
    <row spans="1:4" r="37">
      <c t="s" r="A37" s="4">
        <v>531</v>
      </c>
    </row>
    <row spans="1:4" r="38">
      <c t="s" r="A38" s="4">
        <v>512</v>
      </c>
      <c t="n" r="C38" s="6">
        <v>2016</v>
      </c>
      <c t="n" r="D38" s="6">
        <v>2016</v>
      </c>
    </row>
    <row spans="1:4" r="39">
      <c t="s" r="A39" s="4">
        <v>532</v>
      </c>
    </row>
    <row spans="1:4" r="40">
      <c t="s" r="A40" s="4">
        <v>512</v>
      </c>
      <c t="n" r="C40" s="6">
        <v>2018</v>
      </c>
      <c t="n" r="D40" s="6">
        <v>2018</v>
      </c>
    </row>
    <row spans="1:4" r="41">
      <c t="s" r="A41" s="4">
        <v>533</v>
      </c>
    </row>
    <row spans="1:4" r="42">
      <c t="s" r="A42" s="4">
        <v>512</v>
      </c>
      <c t="n" r="C42" s="6">
        <v>2017</v>
      </c>
      <c t="n" r="D42" s="6">
        <v>2017</v>
      </c>
    </row>
    <row spans="1:4" r="43">
      <c t="s" r="A43" s="4">
        <v>534</v>
      </c>
    </row>
    <row spans="1:4" r="44">
      <c t="s" r="A44" s="4">
        <v>512</v>
      </c>
      <c t="n" r="C44" s="6">
        <v>2017</v>
      </c>
      <c t="n" r="D44" s="6">
        <v>2017</v>
      </c>
    </row>
    <row spans="1:4" r="45">
      <c t="s" r="A45" s="4">
        <v>535</v>
      </c>
    </row>
    <row spans="1:4" r="46">
      <c t="s" r="A46" s="4">
        <v>512</v>
      </c>
      <c t="n" r="C46" s="6">
        <v>2017</v>
      </c>
      <c t="n" r="D46" s="6">
        <v>2017</v>
      </c>
    </row>
    <row spans="1:4" r="47">
      <c t="s" r="A47" s="4">
        <v>536</v>
      </c>
    </row>
    <row spans="1:4" r="48">
      <c t="s" r="A48" s="4">
        <v>512</v>
      </c>
      <c t="n" r="C48" s="6">
        <v>2017</v>
      </c>
      <c t="n" r="D48" s="6">
        <v>2017</v>
      </c>
    </row>
    <row spans="1:4" r="49">
      <c t="s" r="A49" s="4">
        <v>537</v>
      </c>
    </row>
    <row spans="1:4" r="50">
      <c t="s" r="A50" s="4">
        <v>512</v>
      </c>
      <c t="n" r="C50" s="6">
        <v>2017</v>
      </c>
      <c t="n" r="D50" s="6">
        <v>2017</v>
      </c>
    </row>
    <row spans="1:4" r="51">
      <c t="s" r="A51" s="4">
        <v>538</v>
      </c>
    </row>
    <row spans="1:4" r="52">
      <c t="s" r="A52" s="4">
        <v>512</v>
      </c>
      <c t="n" r="C52" s="6">
        <v>2016</v>
      </c>
    </row>
    <row spans="1:4" r="53">
      <c t="s" r="A53" s="4">
        <v>539</v>
      </c>
    </row>
    <row spans="1:4" r="54">
      <c t="s" r="A54" s="4">
        <v>540</v>
      </c>
      <c t="n" r="C54" s="6">
        <v>6273000</v>
      </c>
      <c t="n" r="D54" s="6">
        <v>8146800</v>
      </c>
    </row>
    <row spans="1:4" r="55">
      <c t="s" r="A55" s="4">
        <v>541</v>
      </c>
    </row>
    <row spans="1:4" r="56">
      <c t="s" r="A56" s="4">
        <v>512</v>
      </c>
      <c t="n" r="D56" s="6">
        <v>2016</v>
      </c>
    </row>
    <row spans="1:4" r="57">
      <c t="s" r="A57" s="4">
        <v>542</v>
      </c>
    </row>
    <row spans="1:4" r="58">
      <c t="s" r="A58" s="4">
        <v>512</v>
      </c>
      <c t="n" r="D58" s="6">
        <v>2018</v>
      </c>
    </row>
    <row spans="1:4" r="59">
      <c t="s" r="A59" s="4">
        <v>543</v>
      </c>
    </row>
    <row spans="1:4" r="60">
      <c t="s" r="A60" s="4">
        <v>544</v>
      </c>
      <c t="n" r="C60" s="6">
        <v>6862500</v>
      </c>
      <c t="n" r="D60" s="6">
        <v>14380000</v>
      </c>
    </row>
    <row spans="1:4" r="61">
      <c t="s" r="A61" s="4">
        <v>545</v>
      </c>
    </row>
    <row spans="1:4" r="62">
      <c t="s" r="A62" s="4">
        <v>544</v>
      </c>
      <c t="n" r="C62" s="6">
        <v>26156570</v>
      </c>
      <c t="n" r="D62" s="6">
        <v>21922484</v>
      </c>
    </row>
    <row spans="1:4" r="63">
      <c t="s" r="A63" s="4">
        <v>546</v>
      </c>
    </row>
    <row spans="1:4" r="64">
      <c t="s" r="A64" s="4">
        <v>544</v>
      </c>
      <c t="n" r="C64" s="6">
        <v>9175000</v>
      </c>
      <c t="n" r="D64" s="6">
        <v>6522500</v>
      </c>
    </row>
    <row spans="1:4" r="65">
      <c t="s" r="A65" s="4">
        <v>547</v>
      </c>
    </row>
    <row spans="1:4" r="66">
      <c t="s" r="A66" s="4">
        <v>512</v>
      </c>
      <c t="n" r="C66" s="6">
        <v>2016</v>
      </c>
      <c t="n" r="D66" s="6">
        <v>2016</v>
      </c>
    </row>
    <row spans="1:4" r="67">
      <c t="s" r="A67" s="4">
        <v>548</v>
      </c>
    </row>
    <row spans="1:4" r="68">
      <c t="s" r="A68" s="4">
        <v>544</v>
      </c>
      <c t="n" r="C68" s="6">
        <v>227600</v>
      </c>
    </row>
    <row spans="1:4" r="69">
      <c t="s" r="A69" s="4">
        <v>549</v>
      </c>
    </row>
    <row spans="1:4" r="70">
      <c t="s" r="A70" s="4">
        <v>544</v>
      </c>
      <c t="n" r="D70" s="6">
        <v>260534</v>
      </c>
    </row>
    <row spans="1:4" r="71">
      <c t="s" r="A71" s="4">
        <v>550</v>
      </c>
    </row>
    <row spans="1:4" r="72">
      <c t="s" r="A72" s="4">
        <v>512</v>
      </c>
      <c t="n" r="C72" s="6">
        <v>2016</v>
      </c>
      <c t="n" r="D72" s="6">
        <v>2016</v>
      </c>
    </row>
    <row spans="1:4" r="73">
      <c t="s" r="A73" s="4">
        <v>551</v>
      </c>
    </row>
    <row spans="1:4" r="74">
      <c t="s" r="A74" s="4">
        <v>544</v>
      </c>
      <c t="n" r="C74" s="6">
        <v>1011600</v>
      </c>
      <c t="n" r="D74" s="6">
        <v>1300647</v>
      </c>
    </row>
    <row spans="1:4" r="75">
      <c t="s" r="A75" s="4">
        <v>552</v>
      </c>
    </row>
    <row spans="1:4" r="76">
      <c t="s" r="A76" s="4">
        <v>544</v>
      </c>
      <c t="n" r="C76" s="6">
        <v>344954</v>
      </c>
    </row>
    <row spans="1:4" r="77">
      <c t="s" r="A77" s="4">
        <v>553</v>
      </c>
    </row>
    <row spans="1:4" r="78">
      <c t="s" r="A78" s="4">
        <v>544</v>
      </c>
      <c t="n" r="D78" s="6">
        <v>357092</v>
      </c>
    </row>
    <row spans="1:4" r="79">
      <c t="s" r="A79" s="4">
        <v>554</v>
      </c>
    </row>
    <row spans="1:4" r="80">
      <c t="s" r="A80" s="4">
        <v>544</v>
      </c>
      <c t="n" r="C80" s="6">
        <v>105170000</v>
      </c>
      <c t="n" r="D80" s="6">
        <v>71340000</v>
      </c>
    </row>
    <row spans="1:4" r="81">
      <c t="s" r="A81" s="4">
        <v>555</v>
      </c>
    </row>
    <row spans="1:4" r="82">
      <c t="s" r="A82" s="4">
        <v>512</v>
      </c>
      <c t="n" r="D82" s="6">
        <v>2016</v>
      </c>
    </row>
    <row spans="1:4" r="83">
      <c t="s" r="A83" s="4">
        <v>556</v>
      </c>
    </row>
    <row spans="1:4" r="84">
      <c t="s" r="A84" s="4">
        <v>544</v>
      </c>
      <c t="n" r="D84" s="6">
        <v>109791</v>
      </c>
    </row>
    <row spans="1:4" r="85">
      <c t="s" r="A85" s="4">
        <v>557</v>
      </c>
    </row>
    <row spans="1:4" r="86">
      <c t="s" r="A86" s="4">
        <v>544</v>
      </c>
      <c t="n" r="C86" s="6">
        <v>2675597</v>
      </c>
    </row>
    <row spans="1:4" r="87">
      <c t="s" r="A87" s="4">
        <v>558</v>
      </c>
    </row>
    <row spans="1:4" r="88">
      <c t="s" r="A88" s="4">
        <v>512</v>
      </c>
      <c t="n" r="C88" s="6">
        <v>2016</v>
      </c>
      <c t="n" r="D88" s="6">
        <v>2016</v>
      </c>
    </row>
    <row spans="1:4" r="89">
      <c t="s" r="A89" s="4">
        <v>559</v>
      </c>
    </row>
    <row spans="1:4" r="90">
      <c t="s" r="A90" s="4">
        <v>512</v>
      </c>
      <c t="n" r="C90" s="6">
        <v>2016</v>
      </c>
    </row>
    <row spans="1:4" r="91">
      <c t="s" r="A91" s="4">
        <v>560</v>
      </c>
    </row>
    <row spans="1:4" r="92">
      <c t="s" r="A92" s="4">
        <v>512</v>
      </c>
      <c t="n" r="C92" s="6">
        <v>2017</v>
      </c>
      <c t="n" r="D92" s="6">
        <v>2017</v>
      </c>
    </row>
    <row spans="1:4" r="93">
      <c t="s" r="A93" s="4">
        <v>561</v>
      </c>
    </row>
    <row spans="1:4" r="94">
      <c t="s" r="A94" s="4">
        <v>512</v>
      </c>
      <c t="n" r="C94" s="6">
        <v>2017</v>
      </c>
    </row>
    <row spans="1:4" r="95">
      <c t="s" r="A95" s="4">
        <v>562</v>
      </c>
    </row>
    <row spans="1:4" r="96">
      <c t="s" r="A96" s="4">
        <v>512</v>
      </c>
      <c t="n" r="C96" s="6">
        <v>2016</v>
      </c>
    </row>
    <row spans="1:4" r="97">
      <c t="s" r="A97" s="4">
        <v>563</v>
      </c>
    </row>
    <row spans="1:4" r="98">
      <c t="s" r="A98" s="4">
        <v>544</v>
      </c>
      <c t="n" r="C98" s="6">
        <v>300000</v>
      </c>
      <c t="n" r="D98" s="6">
        <v>0</v>
      </c>
    </row>
    <row spans="1:4" r="99">
      <c t="s" r="A99" s="4">
        <v>564</v>
      </c>
    </row>
    <row spans="1:4" r="100">
      <c t="s" r="A100" s="4">
        <v>512</v>
      </c>
      <c t="n" r="C100" s="6">
        <v>2016</v>
      </c>
    </row>
    <row spans="1:4" r="101">
      <c t="s" r="A101" s="4">
        <v>565</v>
      </c>
    </row>
    <row spans="1:4" r="102">
      <c t="s" r="A102" s="4">
        <v>544</v>
      </c>
      <c t="n" r="C102" s="6">
        <v>300000</v>
      </c>
      <c t="n" r="D102" s="6">
        <v>0</v>
      </c>
    </row>
    <row spans="1:4" r="103">
      <c t="s" r="A103" s="4">
        <v>566</v>
      </c>
    </row>
    <row spans="1:4" r="104">
      <c t="s" r="A104" s="4">
        <v>544</v>
      </c>
      <c t="n" r="C104" s="6">
        <v>616000</v>
      </c>
      <c t="n" r="D104" s="6">
        <v>591000</v>
      </c>
    </row>
    <row spans="1:4" r="105">
      <c t="s" r="A105" s="4">
        <v>567</v>
      </c>
    </row>
    <row spans="1:4" r="106">
      <c t="s" r="A106" s="4">
        <v>512</v>
      </c>
      <c t="n" r="C106" s="6">
        <v>2016</v>
      </c>
      <c t="n" r="D106" s="6">
        <v>2016</v>
      </c>
    </row>
    <row spans="1:4" r="107">
      <c t="s" r="A107" s="4">
        <v>568</v>
      </c>
    </row>
    <row spans="1:4" r="108">
      <c t="s" r="A108" s="4">
        <v>512</v>
      </c>
      <c t="n" r="C108" s="6">
        <v>2017</v>
      </c>
      <c t="n" r="D108" s="6">
        <v>2017</v>
      </c>
    </row>
    <row spans="1:4" r="109">
      <c t="s" r="A109" s="4">
        <v>569</v>
      </c>
    </row>
    <row spans="1:4" r="110">
      <c t="s" r="A110" s="4">
        <v>570</v>
      </c>
      <c t="n" r="C110" s="6">
        <v>2042000</v>
      </c>
      <c t="n" r="D110" s="6">
        <v>993000</v>
      </c>
    </row>
    <row spans="1:4" r="111">
      <c t="s" r="A111" s="4">
        <v>571</v>
      </c>
    </row>
    <row spans="1:4" r="112">
      <c t="s" r="A112" s="4">
        <v>512</v>
      </c>
      <c t="n" r="C112" s="6">
        <v>2016</v>
      </c>
      <c t="n" r="D112" s="6">
        <v>2016</v>
      </c>
    </row>
    <row spans="1:4" r="113">
      <c t="s" r="A113" s="4">
        <v>572</v>
      </c>
    </row>
    <row spans="1:4" r="114">
      <c t="s" r="A114" s="4">
        <v>512</v>
      </c>
      <c t="n" r="C114" s="6">
        <v>2017</v>
      </c>
      <c t="n" r="D114" s="6">
        <v>2017</v>
      </c>
    </row>
    <row spans="1:4" r="115">
      <c t="n" r="A115"/>
    </row>
    <row spans="1:4" r="116">
      <c t="s" r="A116" s="4">
        <v>399</v>
      </c>
      <c t="s" r="B116" s="4">
        <v>573</v>
      </c>
    </row>
  </sheetData>
  <mergeCells count="3">
    <mergeCell ref="A1:B2"/>
    <mergeCell ref="A115:C115"/>
    <mergeCell ref="B116:C116"/>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14"/>
    <col customWidth="1" max="6" min="6" width="14"/>
    <col customWidth="1" max="7" min="7" width="39"/>
    <col customWidth="1" max="8" min="8" width="24"/>
  </cols>
  <sheetData>
    <row spans="1:8" r="1">
      <c t="s" r="A1" s="1">
        <v>118</v>
      </c>
      <c t="s" r="B1" s="2">
        <v>119</v>
      </c>
      <c t="s" r="C1" s="2">
        <v>59</v>
      </c>
      <c t="s" r="D1" s="2">
        <v>120</v>
      </c>
      <c t="s" r="E1" s="2">
        <v>121</v>
      </c>
      <c t="s" r="F1" s="2">
        <v>122</v>
      </c>
      <c t="s" r="G1" s="2">
        <v>123</v>
      </c>
      <c t="s" r="H1" s="2">
        <v>124</v>
      </c>
    </row>
    <row spans="1:8" r="2">
      <c t="s" r="A2" s="4">
        <v>125</v>
      </c>
      <c t="n" r="B2" s="7">
        <v>27031</v>
      </c>
      <c t="n" r="C2" s="7">
        <v>306</v>
      </c>
      <c t="n" r="D2" s="7">
        <v>17043</v>
      </c>
      <c t="n" r="E2" s="7">
        <v>3469</v>
      </c>
      <c t="n" r="F2" s="7">
        <v>14</v>
      </c>
      <c t="n" r="G2" s="7">
        <v>4</v>
      </c>
      <c t="n" r="H2" s="7">
        <v>6195</v>
      </c>
    </row>
    <row spans="1:8" r="3">
      <c t="s" r="A3" s="4">
        <v>126</v>
      </c>
      <c t="n" r="B3" s="6">
        <v>897</v>
      </c>
      <c t="n" r="C3" s="6">
        <v>289</v>
      </c>
      <c t="n" r="D3" s="6">
        <v>517</v>
      </c>
      <c t="n" r="E3" s="6">
        <v>77</v>
      </c>
      <c t="n" r="F3" s="6">
        <v>14</v>
      </c>
      <c t="n" r="G3" s="6">
        <v>0</v>
      </c>
      <c t="n" r="H3" s="6">
        <v>0</v>
      </c>
    </row>
    <row spans="1:8" r="4">
      <c t="s" r="A4" s="4">
        <v>127</v>
      </c>
      <c t="n" r="B4" s="6">
        <v>-100</v>
      </c>
      <c t="n" r="C4" s="6">
        <v>0</v>
      </c>
      <c t="n" r="D4" s="6">
        <v>0</v>
      </c>
      <c t="n" r="E4" s="6">
        <v>0</v>
      </c>
      <c t="n" r="F4" s="6">
        <v>0</v>
      </c>
      <c t="n" r="G4" s="6">
        <v>0</v>
      </c>
      <c t="n" r="H4" s="6">
        <v>-100</v>
      </c>
    </row>
    <row spans="1:8" r="5">
      <c t="s" r="A5" s="4">
        <v>128</v>
      </c>
      <c t="n" r="B5" s="6">
        <v>363</v>
      </c>
      <c t="n" r="C5" s="6">
        <v>0</v>
      </c>
      <c t="n" r="D5" s="6">
        <v>363</v>
      </c>
      <c t="n" r="E5" s="6">
        <v>0</v>
      </c>
      <c t="n" r="F5" s="6">
        <v>0</v>
      </c>
      <c t="n" r="G5" s="6">
        <v>0</v>
      </c>
      <c t="n" r="H5" s="6">
        <v>0</v>
      </c>
    </row>
    <row spans="1:8" r="6">
      <c t="s" r="A6" s="4">
        <v>129</v>
      </c>
      <c t="n" r="B6" s="6">
        <v>301</v>
      </c>
      <c t="n" r="C6" s="6">
        <v>0</v>
      </c>
      <c t="n" r="D6" s="6">
        <v>5</v>
      </c>
      <c t="n" r="E6" s="6">
        <v>0</v>
      </c>
      <c t="n" r="F6" s="6">
        <v>0</v>
      </c>
      <c t="n" r="G6" s="6">
        <v>0</v>
      </c>
      <c t="n" r="H6" s="6">
        <v>296</v>
      </c>
    </row>
    <row spans="1:8" r="7">
      <c t="s" r="A7" s="4">
        <v>130</v>
      </c>
      <c t="n" r="B7" s="6">
        <v>132</v>
      </c>
      <c t="n" r="C7" s="6">
        <v>0</v>
      </c>
      <c t="n" r="D7" s="6">
        <v>0</v>
      </c>
      <c t="n" r="E7" s="6">
        <v>0</v>
      </c>
      <c t="n" r="F7" s="6">
        <v>0</v>
      </c>
      <c t="n" r="G7" s="6">
        <v>0</v>
      </c>
      <c t="n" r="H7" s="6">
        <v>132</v>
      </c>
    </row>
    <row spans="1:8" r="8">
      <c t="s" r="A8" s="4">
        <v>131</v>
      </c>
      <c t="n" r="B8" s="6">
        <v>-496</v>
      </c>
      <c t="n" r="C8" s="6">
        <v>0</v>
      </c>
      <c t="n" r="D8" s="6">
        <v>-496</v>
      </c>
      <c t="n" r="E8" s="6">
        <v>0</v>
      </c>
      <c t="n" r="F8" s="6">
        <v>0</v>
      </c>
      <c t="n" r="G8" s="6">
        <v>0</v>
      </c>
      <c t="n" r="H8" s="6">
        <v>0</v>
      </c>
    </row>
    <row spans="1:8" r="9">
      <c t="s" r="A9" s="4">
        <v>132</v>
      </c>
      <c t="n" r="B9" s="6">
        <v>-14</v>
      </c>
      <c t="n" r="C9" s="6">
        <v>0</v>
      </c>
      <c t="n" r="D9" s="6">
        <v>0</v>
      </c>
      <c t="n" r="E9" s="6">
        <v>0</v>
      </c>
      <c t="n" r="F9" s="6">
        <v>0</v>
      </c>
      <c t="n" r="G9" s="6">
        <v>-14</v>
      </c>
      <c t="n" r="H9" s="6">
        <v>0</v>
      </c>
    </row>
    <row spans="1:8" r="10">
      <c t="s" r="A10" s="4">
        <v>90</v>
      </c>
      <c t="n" r="B10" s="6">
        <v>21</v>
      </c>
      <c t="n" r="C10" s="6">
        <v>0</v>
      </c>
      <c t="n" r="D10" s="6">
        <v>12</v>
      </c>
      <c t="n" r="E10" s="6">
        <v>0</v>
      </c>
      <c t="n" r="F10" s="6">
        <v>0</v>
      </c>
      <c t="n" r="G10" s="6">
        <v>0</v>
      </c>
      <c t="n" r="H10" s="6">
        <v>9</v>
      </c>
    </row>
    <row spans="1:8" r="11">
      <c t="s" r="A11" s="4">
        <v>133</v>
      </c>
      <c t="n" r="B11" s="6">
        <v>376</v>
      </c>
      <c t="n" r="C11" s="6">
        <v>297</v>
      </c>
      <c t="n" r="D11" s="6">
        <v>-67</v>
      </c>
      <c t="n" r="E11" s="6">
        <v>79</v>
      </c>
      <c t="n" r="F11" s="6">
        <v>2</v>
      </c>
      <c t="n" r="G11" s="6">
        <v>0</v>
      </c>
      <c t="n" r="H11" s="6">
        <v>65</v>
      </c>
    </row>
    <row spans="1:8" r="12">
      <c t="s" r="A12" s="4">
        <v>134</v>
      </c>
      <c t="n" r="B12" s="7">
        <v>26717</v>
      </c>
      <c t="n" r="C12" s="7">
        <v>314</v>
      </c>
      <c t="n" r="D12" s="7">
        <v>16343</v>
      </c>
      <c t="n" r="E12" s="7">
        <v>3471</v>
      </c>
      <c t="n" r="F12" s="7">
        <v>2</v>
      </c>
      <c t="n" r="G12" s="7">
        <v>-10</v>
      </c>
      <c t="n" r="H12" s="7">
        <v>65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79"/>
    <col customWidth="1" max="4" min="4" width="14"/>
  </cols>
  <sheetData>
    <row spans="1:4" r="1">
      <c t="s" r="A1" s="1">
        <v>574</v>
      </c>
      <c t="s" r="C1" s="2">
        <v>1</v>
      </c>
    </row>
    <row spans="1:4" r="2">
      <c t="s" r="C2" s="2">
        <v>2</v>
      </c>
      <c t="s" r="D2" s="2">
        <v>24</v>
      </c>
    </row>
    <row spans="1:4" r="3">
      <c t="s" r="A3" s="4">
        <v>575</v>
      </c>
    </row>
    <row spans="1:4" r="4">
      <c t="s" r="A4" s="4">
        <v>576</v>
      </c>
      <c t="s" r="B4" s="4">
        <v>399</v>
      </c>
      <c t="n" r="C4" s="7">
        <v>200</v>
      </c>
      <c t="n" r="D4" s="7">
        <v>200</v>
      </c>
    </row>
    <row spans="1:4" r="5">
      <c t="s" r="A5" s="4">
        <v>577</v>
      </c>
      <c t="s" r="B5" s="4">
        <v>578</v>
      </c>
      <c t="s" r="C5" s="4">
        <v>579</v>
      </c>
    </row>
    <row spans="1:4" r="6">
      <c t="s" r="A6" s="4">
        <v>580</v>
      </c>
    </row>
    <row spans="1:4" r="7">
      <c t="s" r="A7" s="4">
        <v>576</v>
      </c>
      <c t="s" r="B7" s="4">
        <v>581</v>
      </c>
      <c t="n" r="C7" s="7">
        <v>300</v>
      </c>
      <c t="n" r="D7" s="6">
        <v>300</v>
      </c>
    </row>
    <row spans="1:4" r="8">
      <c t="s" r="A8" s="4">
        <v>577</v>
      </c>
      <c t="s" r="B8" s="4">
        <v>582</v>
      </c>
      <c t="s" r="C8" s="4">
        <v>583</v>
      </c>
    </row>
    <row spans="1:4" r="9">
      <c t="s" r="A9" s="4">
        <v>584</v>
      </c>
    </row>
    <row spans="1:4" r="10">
      <c t="s" r="A10" s="4">
        <v>576</v>
      </c>
      <c t="s" r="B10" s="4">
        <v>581</v>
      </c>
      <c t="n" r="C10" s="7">
        <v>200</v>
      </c>
      <c t="n" r="D10" s="6">
        <v>200</v>
      </c>
    </row>
    <row spans="1:4" r="11">
      <c t="s" r="A11" s="4">
        <v>577</v>
      </c>
      <c t="s" r="B11" s="4">
        <v>582</v>
      </c>
      <c t="s" r="C11" s="4">
        <v>585</v>
      </c>
    </row>
    <row spans="1:4" r="12">
      <c t="s" r="A12" s="4">
        <v>586</v>
      </c>
    </row>
    <row spans="1:4" r="13">
      <c t="s" r="A13" s="4">
        <v>576</v>
      </c>
      <c t="s" r="B13" s="4">
        <v>581</v>
      </c>
      <c t="n" r="C13" s="7">
        <v>200</v>
      </c>
      <c t="n" r="D13" s="6">
        <v>200</v>
      </c>
    </row>
    <row spans="1:4" r="14">
      <c t="s" r="A14" s="4">
        <v>577</v>
      </c>
      <c t="s" r="B14" s="4">
        <v>582</v>
      </c>
      <c t="s" r="C14" s="4">
        <v>587</v>
      </c>
    </row>
    <row spans="1:4" r="15">
      <c t="s" r="A15" s="4">
        <v>588</v>
      </c>
    </row>
    <row spans="1:4" r="16">
      <c t="s" r="A16" s="4">
        <v>576</v>
      </c>
      <c t="n" r="C16" s="7">
        <v>1200</v>
      </c>
      <c t="n" r="D16" s="6">
        <v>1200</v>
      </c>
    </row>
    <row spans="1:4" r="17">
      <c t="s" r="A17" s="4">
        <v>577</v>
      </c>
      <c t="s" r="B17" s="4">
        <v>589</v>
      </c>
      <c t="s" r="C17" s="4">
        <v>590</v>
      </c>
    </row>
    <row spans="1:4" r="18">
      <c t="s" r="A18" s="4">
        <v>591</v>
      </c>
    </row>
    <row spans="1:4" r="19">
      <c t="s" r="A19" s="4">
        <v>576</v>
      </c>
      <c t="n" r="C19" s="7">
        <v>300</v>
      </c>
      <c t="n" r="D19" s="7">
        <v>300</v>
      </c>
    </row>
    <row spans="1:4" r="20">
      <c t="s" r="A20" s="4">
        <v>577</v>
      </c>
      <c t="s" r="B20" s="4">
        <v>589</v>
      </c>
      <c t="s" r="C20" s="4">
        <v>592</v>
      </c>
    </row>
    <row spans="1:4" r="21">
      <c t="n" r="A21"/>
    </row>
    <row spans="1:4" r="22">
      <c t="s" r="A22" s="4">
        <v>399</v>
      </c>
      <c t="s" r="B22" s="4">
        <v>593</v>
      </c>
    </row>
    <row spans="1:4" r="23">
      <c t="s" r="A23" s="4">
        <v>589</v>
      </c>
      <c t="s" r="B23" s="4">
        <v>594</v>
      </c>
    </row>
    <row spans="1:4" r="24">
      <c t="s" r="A24" s="4">
        <v>581</v>
      </c>
      <c t="s" r="B24" s="4">
        <v>595</v>
      </c>
    </row>
  </sheetData>
  <mergeCells count="5">
    <mergeCell ref="A1:B2"/>
    <mergeCell ref="A21:C21"/>
    <mergeCell ref="B22:C22"/>
    <mergeCell ref="B23:C23"/>
    <mergeCell ref="B24:C2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6</v>
      </c>
      <c t="s" r="B1" s="2">
        <v>2</v>
      </c>
      <c t="s" r="C1" s="2">
        <v>24</v>
      </c>
    </row>
    <row spans="1:3" r="2">
      <c t="s" r="A2" s="4">
        <v>597</v>
      </c>
      <c t="n" r="B2" s="7">
        <v>176</v>
      </c>
      <c t="n" r="C2" s="7">
        <v>448</v>
      </c>
    </row>
    <row spans="1:3" r="3">
      <c t="s" r="A3" s="4">
        <v>598</v>
      </c>
      <c t="n" r="B3" s="6">
        <v>-402</v>
      </c>
      <c t="n" r="C3" s="6">
        <v>-526</v>
      </c>
    </row>
    <row spans="1:3" r="4">
      <c t="s" r="A4" s="4">
        <v>599</v>
      </c>
    </row>
    <row spans="1:3" r="5">
      <c t="s" r="A5" s="4">
        <v>597</v>
      </c>
      <c t="n" r="B5" s="6">
        <v>4</v>
      </c>
      <c t="n" r="C5" s="6">
        <v>38</v>
      </c>
    </row>
    <row spans="1:3" r="6">
      <c t="s" r="A6" s="4">
        <v>598</v>
      </c>
      <c t="n" r="B6" s="6">
        <v>0</v>
      </c>
      <c t="n" r="C6" s="6">
        <v>-3</v>
      </c>
    </row>
    <row spans="1:3" r="7">
      <c t="s" r="A7" s="4">
        <v>600</v>
      </c>
    </row>
    <row spans="1:3" r="8">
      <c t="s" r="A8" s="4">
        <v>597</v>
      </c>
      <c t="n" r="B8" s="6">
        <v>4</v>
      </c>
      <c t="n" r="C8" s="6">
        <v>38</v>
      </c>
    </row>
    <row spans="1:3" r="9">
      <c t="s" r="A9" s="4">
        <v>598</v>
      </c>
      <c t="n" r="B9" s="6">
        <v>0</v>
      </c>
      <c t="n" r="C9" s="6">
        <v>-3</v>
      </c>
    </row>
    <row spans="1:3" r="10">
      <c t="s" r="A10" s="4">
        <v>601</v>
      </c>
    </row>
    <row spans="1:3" r="11">
      <c t="s" r="A11" s="4">
        <v>597</v>
      </c>
      <c t="n" r="B11" s="6">
        <v>172</v>
      </c>
      <c t="n" r="C11" s="6">
        <v>410</v>
      </c>
    </row>
    <row spans="1:3" r="12">
      <c t="s" r="A12" s="4">
        <v>598</v>
      </c>
      <c t="n" r="B12" s="6">
        <v>-402</v>
      </c>
      <c t="n" r="C12" s="6">
        <v>-523</v>
      </c>
    </row>
    <row spans="1:3" r="13">
      <c t="s" r="A13" s="4">
        <v>602</v>
      </c>
    </row>
    <row spans="1:3" r="14">
      <c t="s" r="A14" s="4">
        <v>597</v>
      </c>
      <c t="n" r="B14" s="6">
        <v>115</v>
      </c>
      <c t="n" r="C14" s="6">
        <v>353</v>
      </c>
    </row>
    <row spans="1:3" r="15">
      <c t="s" r="A15" s="4">
        <v>598</v>
      </c>
      <c t="n" r="B15" s="6">
        <v>-98</v>
      </c>
      <c t="n" r="C15" s="6">
        <v>-306</v>
      </c>
    </row>
    <row spans="1:3" r="16">
      <c t="s" r="A16" s="4">
        <v>603</v>
      </c>
    </row>
    <row spans="1:3" r="17">
      <c t="s" r="A17" s="4">
        <v>597</v>
      </c>
      <c t="n" r="B17" s="6">
        <v>32</v>
      </c>
      <c t="n" r="C17" s="6">
        <v>57</v>
      </c>
    </row>
    <row spans="1:3" r="18">
      <c t="s" r="A18" s="4">
        <v>598</v>
      </c>
      <c t="n" r="B18" s="6">
        <v>-32</v>
      </c>
      <c t="n" r="C18" s="6">
        <v>-41</v>
      </c>
    </row>
    <row spans="1:3" r="19">
      <c t="s" r="A19" s="4">
        <v>604</v>
      </c>
    </row>
    <row spans="1:3" r="20">
      <c t="s" r="A20" s="4">
        <v>597</v>
      </c>
      <c t="n" r="B20" s="6">
        <v>25</v>
      </c>
      <c t="n" r="C20" s="6">
        <v>0</v>
      </c>
    </row>
    <row spans="1:3" r="21">
      <c t="s" r="A21" s="4">
        <v>598</v>
      </c>
      <c t="n" r="B21" s="6">
        <v>-267</v>
      </c>
      <c t="n" r="C21" s="6">
        <v>-171</v>
      </c>
    </row>
    <row spans="1:3" r="22">
      <c t="s" r="A22" s="4">
        <v>605</v>
      </c>
    </row>
    <row spans="1:3" r="23">
      <c t="s" r="A23" s="4">
        <v>597</v>
      </c>
      <c t="n" r="B23" s="6">
        <v>0</v>
      </c>
      <c t="n" r="C23" s="6">
        <v>0</v>
      </c>
    </row>
    <row spans="1:3" r="24">
      <c t="s" r="A24" s="4">
        <v>598</v>
      </c>
      <c t="n" r="B24" s="7">
        <v>-5</v>
      </c>
      <c t="n" r="C24" s="7">
        <v>-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6</v>
      </c>
      <c t="s" r="B1" s="2">
        <v>2</v>
      </c>
      <c t="s" r="C1" s="2">
        <v>24</v>
      </c>
    </row>
    <row spans="1:3" r="2">
      <c t="s" r="A2" s="3">
        <v>255</v>
      </c>
    </row>
    <row spans="1:3" r="3">
      <c t="s" r="A3" s="4">
        <v>607</v>
      </c>
      <c t="n" r="B3" s="7">
        <v>176</v>
      </c>
      <c t="n" r="C3" s="7">
        <v>448</v>
      </c>
    </row>
    <row spans="1:3" r="4">
      <c t="s" r="A4" s="4">
        <v>332</v>
      </c>
      <c t="n" r="B4" s="6">
        <v>-402</v>
      </c>
      <c t="n" r="C4" s="6">
        <v>-526</v>
      </c>
    </row>
    <row spans="1:3" r="5">
      <c t="s" r="A5" s="4">
        <v>608</v>
      </c>
      <c t="n" r="B5" s="6">
        <v>-17</v>
      </c>
      <c t="n" r="C5" s="6">
        <v>-17</v>
      </c>
    </row>
    <row spans="1:3" r="6">
      <c t="s" r="A6" s="4">
        <v>609</v>
      </c>
      <c t="n" r="B6" s="6">
        <v>17</v>
      </c>
      <c t="n" r="C6" s="6">
        <v>17</v>
      </c>
    </row>
    <row spans="1:3" r="7">
      <c t="s" r="A7" s="4">
        <v>610</v>
      </c>
      <c t="n" r="B7" s="6">
        <v>-98</v>
      </c>
      <c t="n" r="C7" s="6">
        <v>-309</v>
      </c>
    </row>
    <row spans="1:3" r="8">
      <c t="s" r="A8" s="4">
        <v>611</v>
      </c>
      <c t="n" r="B8" s="6">
        <v>98</v>
      </c>
      <c t="n" r="C8" s="6">
        <v>309</v>
      </c>
    </row>
    <row spans="1:3" r="9">
      <c t="s" r="A9" s="4">
        <v>612</v>
      </c>
      <c t="n" r="B9" s="6">
        <v>61</v>
      </c>
      <c t="n" r="C9" s="6">
        <v>122</v>
      </c>
    </row>
    <row spans="1:3" r="10">
      <c t="s" r="A10" s="4">
        <v>613</v>
      </c>
      <c t="n" r="B10" s="6">
        <v>-287</v>
      </c>
      <c t="n" r="C10" s="6">
        <v>-200</v>
      </c>
    </row>
    <row spans="1:3" r="11">
      <c t="s" r="A11" s="4">
        <v>614</v>
      </c>
    </row>
    <row spans="1:3" r="12">
      <c t="s" r="A12" s="3">
        <v>255</v>
      </c>
    </row>
    <row spans="1:3" r="13">
      <c t="s" r="A13" s="4">
        <v>607</v>
      </c>
      <c t="n" r="B13" s="6">
        <v>25</v>
      </c>
      <c t="n" r="C13" s="6">
        <v>0</v>
      </c>
    </row>
    <row spans="1:3" r="14">
      <c t="s" r="A14" s="4">
        <v>332</v>
      </c>
      <c t="n" r="B14" s="6">
        <v>-272</v>
      </c>
      <c t="n" r="C14" s="6">
        <v>-176</v>
      </c>
    </row>
    <row spans="1:3" r="15">
      <c t="s" r="A15" s="4">
        <v>615</v>
      </c>
    </row>
    <row spans="1:3" r="16">
      <c t="s" r="A16" s="3">
        <v>255</v>
      </c>
    </row>
    <row spans="1:3" r="17">
      <c t="s" r="A17" s="4">
        <v>607</v>
      </c>
      <c t="n" r="B17" s="6">
        <v>32</v>
      </c>
      <c t="n" r="C17" s="6">
        <v>57</v>
      </c>
    </row>
    <row spans="1:3" r="18">
      <c t="s" r="A18" s="4">
        <v>332</v>
      </c>
      <c t="n" r="B18" s="6">
        <v>-32</v>
      </c>
      <c t="n" r="C18" s="6">
        <v>-41</v>
      </c>
    </row>
    <row spans="1:3" r="19">
      <c t="s" r="A19" s="4">
        <v>616</v>
      </c>
    </row>
    <row spans="1:3" r="20">
      <c t="s" r="A20" s="3">
        <v>255</v>
      </c>
    </row>
    <row spans="1:3" r="21">
      <c t="s" r="A21" s="4">
        <v>607</v>
      </c>
      <c t="n" r="B21" s="6">
        <v>119</v>
      </c>
      <c t="n" r="C21" s="6">
        <v>391</v>
      </c>
    </row>
    <row spans="1:3" r="22">
      <c t="s" r="A22" s="4">
        <v>332</v>
      </c>
      <c t="n" r="B22" s="7">
        <v>-98</v>
      </c>
      <c t="n" r="C22" s="7">
        <v>-3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7</v>
      </c>
      <c t="s" r="B1" s="2">
        <v>1</v>
      </c>
    </row>
    <row spans="1:3" r="2">
      <c t="s" r="B2" s="2">
        <v>2</v>
      </c>
      <c t="s" r="C2" s="2">
        <v>70</v>
      </c>
    </row>
    <row spans="1:3" r="3">
      <c t="s" r="A3" s="4">
        <v>618</v>
      </c>
      <c t="n" r="B3" s="7">
        <v>0</v>
      </c>
      <c t="n" r="C3" s="7">
        <v>1</v>
      </c>
    </row>
    <row spans="1:3" r="4">
      <c t="s" r="A4" s="4">
        <v>619</v>
      </c>
    </row>
    <row spans="1:3" r="5">
      <c t="s" r="A5" s="4">
        <v>618</v>
      </c>
      <c t="n" r="B5" s="7">
        <v>0</v>
      </c>
      <c t="n" r="C5" s="7">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0</v>
      </c>
      <c t="s" r="B1" s="2">
        <v>1</v>
      </c>
    </row>
    <row spans="1:3" r="2">
      <c t="s" r="B2" s="2">
        <v>2</v>
      </c>
      <c t="s" r="C2" s="2">
        <v>70</v>
      </c>
    </row>
    <row spans="1:3" r="3">
      <c t="s" r="A3" s="4">
        <v>621</v>
      </c>
      <c t="n" r="B3" s="7">
        <v>-4</v>
      </c>
      <c t="n" r="C3" s="7">
        <v>-3</v>
      </c>
    </row>
    <row spans="1:3" r="4">
      <c t="s" r="A4" s="4">
        <v>390</v>
      </c>
      <c t="n" r="B4" s="6">
        <v>-74</v>
      </c>
      <c t="n" r="C4" s="6">
        <v>-85</v>
      </c>
    </row>
    <row spans="1:3" r="5">
      <c t="s" r="A5" s="4">
        <v>89</v>
      </c>
      <c t="n" r="B5" s="6">
        <v>-70</v>
      </c>
      <c t="n" r="C5" s="6">
        <v>-77</v>
      </c>
    </row>
    <row spans="1:3" r="6">
      <c t="s" r="A6" s="4">
        <v>622</v>
      </c>
    </row>
    <row spans="1:3" r="7">
      <c t="s" r="A7" s="4">
        <v>390</v>
      </c>
      <c t="n" r="B7" s="6">
        <v>-9</v>
      </c>
      <c t="n" r="C7" s="6">
        <v>-2</v>
      </c>
    </row>
    <row spans="1:3" r="8">
      <c t="s" r="A8" s="4">
        <v>623</v>
      </c>
    </row>
    <row spans="1:3" r="9">
      <c t="s" r="A9" s="4">
        <v>621</v>
      </c>
      <c t="n" r="B9" s="6">
        <v>-4</v>
      </c>
      <c t="n" r="C9" s="6">
        <v>-3</v>
      </c>
    </row>
    <row spans="1:3" r="10">
      <c t="s" r="A10" s="4">
        <v>390</v>
      </c>
      <c t="n" r="B10" s="6">
        <v>5</v>
      </c>
      <c t="n" r="C10" s="6">
        <v>-8</v>
      </c>
    </row>
    <row spans="1:3" r="11">
      <c t="s" r="A11" s="4">
        <v>391</v>
      </c>
    </row>
    <row spans="1:3" r="12">
      <c t="s" r="A12" s="4">
        <v>390</v>
      </c>
      <c t="n" r="B12" s="7">
        <v>0</v>
      </c>
      <c t="n" r="C12" s="7">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24</v>
      </c>
      <c t="s" r="B1" s="2">
        <v>1</v>
      </c>
    </row>
    <row spans="1:3" r="2">
      <c t="s" r="B2" s="2">
        <v>2</v>
      </c>
      <c t="s" r="C2" s="2">
        <v>70</v>
      </c>
    </row>
    <row spans="1:3" r="3">
      <c t="s" r="A3" s="3">
        <v>207</v>
      </c>
    </row>
    <row spans="1:3" r="4">
      <c t="s" r="A4" s="4">
        <v>625</v>
      </c>
      <c t="n" r="B4" s="7">
        <v>74</v>
      </c>
      <c t="n" r="C4" s="7">
        <v>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6</v>
      </c>
      <c t="s" r="B1" s="2">
        <v>2</v>
      </c>
      <c t="s" r="C1" s="2">
        <v>24</v>
      </c>
    </row>
    <row spans="1:3" r="2">
      <c t="s" r="A2" s="4">
        <v>627</v>
      </c>
      <c t="n" r="B2" s="7">
        <v>173</v>
      </c>
      <c t="n" r="C2" s="7">
        <v>268</v>
      </c>
    </row>
    <row spans="1:3" r="3">
      <c t="s" r="A3" s="4">
        <v>628</v>
      </c>
      <c t="n" r="B3" s="6">
        <v>46</v>
      </c>
      <c t="n" r="C3" s="6">
        <v>25</v>
      </c>
    </row>
    <row spans="1:3" r="4">
      <c t="s" r="A4" s="4">
        <v>629</v>
      </c>
    </row>
    <row spans="1:3" r="5">
      <c t="s" r="A5" s="4">
        <v>627</v>
      </c>
      <c t="n" r="B5" s="6">
        <v>44</v>
      </c>
      <c t="n" r="C5" s="6">
        <v>110</v>
      </c>
    </row>
    <row spans="1:3" r="6">
      <c t="s" r="A6" s="4">
        <v>630</v>
      </c>
    </row>
    <row spans="1:3" r="7">
      <c t="s" r="A7" s="4">
        <v>627</v>
      </c>
      <c t="n" r="B7" s="6">
        <v>0</v>
      </c>
      <c t="n" r="C7" s="6">
        <v>3</v>
      </c>
    </row>
    <row spans="1:3" r="8">
      <c t="s" r="A8" s="4">
        <v>628</v>
      </c>
      <c t="n" r="B8" s="6">
        <v>31</v>
      </c>
      <c t="n" r="C8" s="6">
        <v>5</v>
      </c>
    </row>
    <row spans="1:3" r="9">
      <c t="s" r="A9" s="4">
        <v>631</v>
      </c>
    </row>
    <row spans="1:3" r="10">
      <c t="s" r="A10" s="4">
        <v>627</v>
      </c>
      <c t="n" r="B10" s="6">
        <v>11</v>
      </c>
      <c t="n" r="C10" s="6">
        <v>10</v>
      </c>
    </row>
    <row spans="1:3" r="11">
      <c t="s" r="A11" s="4">
        <v>632</v>
      </c>
    </row>
    <row spans="1:3" r="12">
      <c t="s" r="A12" s="4">
        <v>627</v>
      </c>
      <c t="n" r="B12" s="6">
        <v>18</v>
      </c>
      <c t="n" r="C12" s="6">
        <v>13</v>
      </c>
    </row>
    <row spans="1:3" r="13">
      <c t="s" r="A13" s="4">
        <v>628</v>
      </c>
      <c t="n" r="B13" s="6">
        <v>0</v>
      </c>
      <c t="n" r="C13" s="6">
        <v>1</v>
      </c>
    </row>
    <row spans="1:3" r="14">
      <c t="s" r="A14" s="4">
        <v>633</v>
      </c>
    </row>
    <row spans="1:3" r="15">
      <c t="s" r="A15" s="4">
        <v>627</v>
      </c>
      <c t="n" r="B15" s="6">
        <v>38</v>
      </c>
      <c t="n" r="C15" s="6">
        <v>36</v>
      </c>
    </row>
    <row spans="1:3" r="16">
      <c t="s" r="A16" s="4">
        <v>628</v>
      </c>
      <c t="n" r="B16" s="6">
        <v>2</v>
      </c>
      <c t="n" r="C16" s="6">
        <v>3</v>
      </c>
    </row>
    <row spans="1:3" r="17">
      <c t="s" r="A17" s="4">
        <v>634</v>
      </c>
    </row>
    <row spans="1:3" r="18">
      <c t="s" r="A18" s="4">
        <v>627</v>
      </c>
      <c t="n" r="B18" s="6">
        <v>7</v>
      </c>
      <c t="n" r="C18" s="6">
        <v>29</v>
      </c>
    </row>
    <row spans="1:3" r="19">
      <c t="s" r="A19" s="4">
        <v>628</v>
      </c>
      <c t="n" r="B19" s="6">
        <v>2</v>
      </c>
      <c t="n" r="C19" s="6">
        <v>0</v>
      </c>
    </row>
    <row spans="1:3" r="20">
      <c t="s" r="A20" s="4">
        <v>635</v>
      </c>
    </row>
    <row spans="1:3" r="21">
      <c t="s" r="A21" s="4">
        <v>627</v>
      </c>
      <c t="n" r="B21" s="6">
        <v>3</v>
      </c>
      <c t="n" r="C21" s="6">
        <v>22</v>
      </c>
    </row>
    <row spans="1:3" r="22">
      <c t="s" r="A22" s="4">
        <v>628</v>
      </c>
      <c t="n" r="B22" s="6">
        <v>3</v>
      </c>
      <c t="n" r="C22" s="6">
        <v>0</v>
      </c>
    </row>
    <row spans="1:3" r="23">
      <c t="s" r="A23" s="4">
        <v>77</v>
      </c>
    </row>
    <row spans="1:3" r="24">
      <c t="s" r="A24" s="4">
        <v>627</v>
      </c>
      <c t="n" r="B24" s="6">
        <v>52</v>
      </c>
      <c t="n" r="C24" s="6">
        <v>45</v>
      </c>
    </row>
    <row spans="1:3" r="25">
      <c t="s" r="A25" s="4">
        <v>628</v>
      </c>
      <c t="n" r="B25" s="7">
        <v>8</v>
      </c>
      <c t="n" r="C25" s="7">
        <v>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636</v>
      </c>
      <c t="s" r="B1" s="2">
        <v>1</v>
      </c>
    </row>
    <row spans="1:3" r="2">
      <c t="s" r="B2" s="2">
        <v>2</v>
      </c>
      <c t="s" r="C2" s="2">
        <v>70</v>
      </c>
    </row>
    <row spans="1:3" r="3">
      <c t="s" r="A3" s="3">
        <v>277</v>
      </c>
    </row>
    <row spans="1:3" r="4">
      <c t="s" r="A4" s="4">
        <v>637</v>
      </c>
      <c t="n" r="B4" s="7">
        <v>4481</v>
      </c>
      <c t="n" r="C4" s="7">
        <v>10326</v>
      </c>
    </row>
    <row spans="1:3" r="5">
      <c t="s" r="A5" s="4">
        <v>638</v>
      </c>
    </row>
    <row spans="1:3" r="6">
      <c t="s" r="A6" s="3">
        <v>277</v>
      </c>
    </row>
    <row spans="1:3" r="7">
      <c t="s" r="A7" s="4">
        <v>637</v>
      </c>
      <c t="n" r="B7" s="6">
        <v>558</v>
      </c>
      <c t="n" r="C7" s="6">
        <v>586</v>
      </c>
    </row>
    <row spans="1:3" r="8">
      <c t="s" r="A8" s="4">
        <v>639</v>
      </c>
    </row>
    <row spans="1:3" r="9">
      <c t="s" r="A9" s="3">
        <v>277</v>
      </c>
    </row>
    <row spans="1:3" r="10">
      <c t="s" r="A10" s="4">
        <v>637</v>
      </c>
      <c t="n" r="B10" s="6">
        <v>446</v>
      </c>
      <c t="n" r="C10" s="6">
        <v>541</v>
      </c>
    </row>
    <row spans="1:3" r="11">
      <c t="s" r="A11" s="4">
        <v>640</v>
      </c>
    </row>
    <row spans="1:3" r="12">
      <c t="s" r="A12" s="3">
        <v>277</v>
      </c>
    </row>
    <row spans="1:3" r="13">
      <c t="s" r="A13" s="4">
        <v>637</v>
      </c>
      <c t="n" r="B13" s="6">
        <v>112</v>
      </c>
      <c t="n" r="C13" s="6">
        <v>45</v>
      </c>
    </row>
    <row spans="1:3" r="14">
      <c t="s" r="A14" s="4">
        <v>641</v>
      </c>
    </row>
    <row spans="1:3" r="15">
      <c t="s" r="A15" s="3">
        <v>277</v>
      </c>
    </row>
    <row spans="1:3" r="16">
      <c t="s" r="A16" s="4">
        <v>637</v>
      </c>
      <c t="n" r="B16" s="6">
        <v>259</v>
      </c>
      <c t="n" r="C16" s="6">
        <v>276</v>
      </c>
    </row>
    <row spans="1:3" r="17">
      <c t="s" r="A17" s="4">
        <v>642</v>
      </c>
    </row>
    <row spans="1:3" r="18">
      <c t="s" r="A18" s="3">
        <v>277</v>
      </c>
    </row>
    <row spans="1:3" r="19">
      <c t="s" r="A19" s="4">
        <v>637</v>
      </c>
      <c t="n" r="B19" s="6">
        <v>254</v>
      </c>
      <c t="n" r="C19" s="6">
        <v>271</v>
      </c>
    </row>
    <row spans="1:3" r="20">
      <c t="s" r="A20" s="4">
        <v>643</v>
      </c>
    </row>
    <row spans="1:3" r="21">
      <c t="s" r="A21" s="3">
        <v>277</v>
      </c>
    </row>
    <row spans="1:3" r="22">
      <c t="s" r="A22" s="4">
        <v>637</v>
      </c>
      <c t="n" r="B22" s="6">
        <v>5</v>
      </c>
      <c t="n" r="C22" s="6">
        <v>5</v>
      </c>
    </row>
    <row spans="1:3" r="23">
      <c t="s" r="A23" s="4">
        <v>644</v>
      </c>
    </row>
    <row spans="1:3" r="24">
      <c t="s" r="A24" s="3">
        <v>277</v>
      </c>
    </row>
    <row spans="1:3" r="25">
      <c t="s" r="A25" s="4">
        <v>637</v>
      </c>
      <c t="n" r="B25" s="6">
        <v>1092</v>
      </c>
      <c t="n" r="C25" s="6">
        <v>1151</v>
      </c>
    </row>
    <row spans="1:3" r="26">
      <c t="s" r="A26" s="4">
        <v>645</v>
      </c>
    </row>
    <row spans="1:3" r="27">
      <c t="s" r="A27" s="3">
        <v>277</v>
      </c>
    </row>
    <row spans="1:3" r="28">
      <c t="s" r="A28" s="4">
        <v>637</v>
      </c>
      <c t="n" r="B28" s="6">
        <v>527</v>
      </c>
      <c t="n" r="C28" s="6">
        <v>749</v>
      </c>
    </row>
    <row spans="1:3" r="29">
      <c t="s" r="A29" s="4">
        <v>646</v>
      </c>
    </row>
    <row spans="1:3" r="30">
      <c t="s" r="A30" s="3">
        <v>277</v>
      </c>
    </row>
    <row spans="1:3" r="31">
      <c t="s" r="A31" s="4">
        <v>637</v>
      </c>
      <c t="n" r="B31" s="6">
        <v>565</v>
      </c>
      <c t="n" r="C31" s="6">
        <v>402</v>
      </c>
    </row>
    <row spans="1:3" r="32">
      <c t="s" r="A32" s="4">
        <v>647</v>
      </c>
    </row>
    <row spans="1:3" r="33">
      <c t="s" r="A33" s="3">
        <v>277</v>
      </c>
    </row>
    <row spans="1:3" r="34">
      <c t="s" r="A34" s="4">
        <v>637</v>
      </c>
      <c t="n" r="B34" s="6">
        <v>919</v>
      </c>
      <c t="n" r="C34" s="6">
        <v>835</v>
      </c>
    </row>
    <row spans="1:3" r="35">
      <c t="s" r="A35" s="4">
        <v>648</v>
      </c>
    </row>
    <row spans="1:3" r="36">
      <c t="s" r="A36" s="3">
        <v>277</v>
      </c>
    </row>
    <row spans="1:3" r="37">
      <c t="s" r="A37" s="4">
        <v>637</v>
      </c>
      <c t="n" r="B37" s="6">
        <v>829</v>
      </c>
      <c t="n" r="C37" s="6">
        <v>812</v>
      </c>
    </row>
    <row spans="1:3" r="38">
      <c t="s" r="A38" s="4">
        <v>649</v>
      </c>
    </row>
    <row spans="1:3" r="39">
      <c t="s" r="A39" s="3">
        <v>277</v>
      </c>
    </row>
    <row spans="1:3" r="40">
      <c t="s" r="A40" s="4">
        <v>637</v>
      </c>
      <c t="n" r="B40" s="6">
        <v>90</v>
      </c>
      <c t="n" r="C40" s="6">
        <v>23</v>
      </c>
    </row>
    <row spans="1:3" r="41">
      <c t="s" r="A41" s="4">
        <v>650</v>
      </c>
    </row>
    <row spans="1:3" r="42">
      <c t="s" r="A42" s="3">
        <v>277</v>
      </c>
    </row>
    <row spans="1:3" r="43">
      <c t="s" r="A43" s="4">
        <v>637</v>
      </c>
      <c t="n" r="B43" s="6">
        <v>1777</v>
      </c>
      <c t="n" r="C43" s="6">
        <v>2572</v>
      </c>
    </row>
    <row spans="1:3" r="44">
      <c t="s" r="A44" s="4">
        <v>651</v>
      </c>
    </row>
    <row spans="1:3" r="45">
      <c t="s" r="A45" s="3">
        <v>277</v>
      </c>
    </row>
    <row spans="1:3" r="46">
      <c t="s" r="A46" s="4">
        <v>637</v>
      </c>
      <c t="n" r="B46" s="6">
        <v>1729</v>
      </c>
      <c t="n" r="C46" s="6">
        <v>2526</v>
      </c>
    </row>
    <row spans="1:3" r="47">
      <c t="s" r="A47" s="4">
        <v>652</v>
      </c>
    </row>
    <row spans="1:3" r="48">
      <c t="s" r="A48" s="3">
        <v>277</v>
      </c>
    </row>
    <row spans="1:3" r="49">
      <c t="s" r="A49" s="4">
        <v>637</v>
      </c>
      <c t="n" r="B49" s="6">
        <v>48</v>
      </c>
      <c t="n" r="C49" s="6">
        <v>46</v>
      </c>
    </row>
    <row spans="1:3" r="50">
      <c t="s" r="A50" s="4">
        <v>653</v>
      </c>
    </row>
    <row spans="1:3" r="51">
      <c t="s" r="A51" s="3">
        <v>277</v>
      </c>
    </row>
    <row spans="1:3" r="52">
      <c t="s" r="A52" s="4">
        <v>637</v>
      </c>
      <c t="n" r="B52" s="6">
        <v>0</v>
      </c>
      <c t="n" r="C52" s="6">
        <v>4805</v>
      </c>
    </row>
    <row spans="1:3" r="53">
      <c t="s" r="A53" s="4">
        <v>654</v>
      </c>
    </row>
    <row spans="1:3" r="54">
      <c t="s" r="A54" s="3">
        <v>277</v>
      </c>
    </row>
    <row spans="1:3" r="55">
      <c t="s" r="A55" s="4">
        <v>637</v>
      </c>
      <c t="n" r="B55" s="6">
        <v>0</v>
      </c>
      <c t="n" r="C55" s="6">
        <v>4782</v>
      </c>
    </row>
    <row spans="1:3" r="56">
      <c t="s" r="A56" s="4">
        <v>655</v>
      </c>
    </row>
    <row spans="1:3" r="57">
      <c t="s" r="A57" s="3">
        <v>277</v>
      </c>
    </row>
    <row spans="1:3" r="58">
      <c t="s" r="A58" s="4">
        <v>637</v>
      </c>
      <c t="n" r="B58" s="6">
        <v>0</v>
      </c>
      <c t="n" r="C58" s="6">
        <v>23</v>
      </c>
    </row>
    <row spans="1:3" r="59">
      <c t="s" r="A59" s="4">
        <v>656</v>
      </c>
    </row>
    <row spans="1:3" r="60">
      <c t="s" r="A60" s="3">
        <v>277</v>
      </c>
    </row>
    <row spans="1:3" r="61">
      <c t="s" r="A61" s="4">
        <v>637</v>
      </c>
      <c t="n" r="B61" s="6">
        <v>854</v>
      </c>
      <c t="n" r="C61" s="6">
        <v>742</v>
      </c>
    </row>
    <row spans="1:3" r="62">
      <c t="s" r="A62" s="4">
        <v>657</v>
      </c>
    </row>
    <row spans="1:3" r="63">
      <c t="s" r="A63" s="3">
        <v>277</v>
      </c>
    </row>
    <row spans="1:3" r="64">
      <c t="s" r="A64" s="4">
        <v>637</v>
      </c>
      <c t="n" r="B64" s="6">
        <v>696</v>
      </c>
      <c t="n" r="C64" s="6">
        <v>645</v>
      </c>
    </row>
    <row spans="1:3" r="65">
      <c t="s" r="A65" s="4">
        <v>658</v>
      </c>
    </row>
    <row spans="1:3" r="66">
      <c t="s" r="A66" s="3">
        <v>277</v>
      </c>
    </row>
    <row spans="1:3" r="67">
      <c t="s" r="A67" s="4">
        <v>637</v>
      </c>
      <c t="n" r="B67" s="6">
        <v>158</v>
      </c>
      <c t="n" r="C67" s="6">
        <v>97</v>
      </c>
    </row>
    <row spans="1:3" r="68">
      <c t="s" r="A68" s="4">
        <v>659</v>
      </c>
    </row>
    <row spans="1:3" r="69">
      <c t="s" r="A69" s="3">
        <v>277</v>
      </c>
    </row>
    <row spans="1:3" r="70">
      <c t="s" r="A70" s="4">
        <v>637</v>
      </c>
      <c t="n" r="B70" s="7">
        <v>-978</v>
      </c>
      <c t="n" r="C70" s="7">
        <v>-6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660</v>
      </c>
      <c t="s" r="B1" s="2">
        <v>1</v>
      </c>
    </row>
    <row spans="1:3" r="2">
      <c t="s" r="B2" s="2">
        <v>2</v>
      </c>
      <c t="s" r="C2" s="2">
        <v>70</v>
      </c>
    </row>
    <row spans="1:3" r="3">
      <c t="s" r="A3" s="3">
        <v>277</v>
      </c>
    </row>
    <row spans="1:3" r="4">
      <c t="s" r="A4" s="4">
        <v>661</v>
      </c>
      <c t="n" r="B4" s="7">
        <v>1412</v>
      </c>
      <c t="n" r="C4" s="7">
        <v>1366</v>
      </c>
    </row>
    <row spans="1:3" r="5">
      <c t="s" r="A5" s="4">
        <v>82</v>
      </c>
      <c t="n" r="B5" s="6">
        <v>-470</v>
      </c>
      <c t="n" r="C5" s="6">
        <v>-479</v>
      </c>
    </row>
    <row spans="1:3" r="6">
      <c t="s" r="A6" s="4">
        <v>87</v>
      </c>
      <c t="n" r="B6" s="6">
        <v>-319</v>
      </c>
      <c t="n" r="C6" s="6">
        <v>-310</v>
      </c>
    </row>
    <row spans="1:3" r="7">
      <c t="s" r="A7" s="4">
        <v>89</v>
      </c>
      <c t="n" r="B7" s="6">
        <v>-70</v>
      </c>
      <c t="n" r="C7" s="6">
        <v>-77</v>
      </c>
    </row>
    <row spans="1:3" r="8">
      <c t="s" r="A8" s="4">
        <v>662</v>
      </c>
      <c t="n" r="B8" s="6">
        <v>-19</v>
      </c>
      <c t="n" r="C8" s="6">
        <v>-20</v>
      </c>
    </row>
    <row spans="1:3" r="9">
      <c t="s" r="A9" s="4">
        <v>663</v>
      </c>
      <c t="n" r="B9" s="6">
        <v>-63</v>
      </c>
      <c t="n" r="C9" s="6">
        <v>-77</v>
      </c>
    </row>
    <row spans="1:3" r="10">
      <c t="s" r="A10" s="4">
        <v>139</v>
      </c>
      <c t="n" r="B10" s="6">
        <v>-26</v>
      </c>
      <c t="n" r="C10" s="6">
        <v>-34</v>
      </c>
    </row>
    <row spans="1:3" r="11">
      <c t="s" r="A11" s="4">
        <v>664</v>
      </c>
      <c t="n" r="B11" s="6">
        <v>-219</v>
      </c>
      <c t="n" r="C11" s="6">
        <v>-146</v>
      </c>
    </row>
    <row spans="1:3" r="12">
      <c t="s" r="A12" s="4">
        <v>88</v>
      </c>
      <c t="n" r="B12" s="6">
        <v>76</v>
      </c>
      <c t="n" r="C12" s="6">
        <v>57</v>
      </c>
    </row>
    <row spans="1:3" r="13">
      <c t="s" r="A13" s="4">
        <v>90</v>
      </c>
      <c t="n" r="B13" s="6">
        <v>16</v>
      </c>
      <c t="n" r="C13" s="6">
        <v>5</v>
      </c>
    </row>
    <row spans="1:3" r="14">
      <c t="s" r="A14" s="4">
        <v>91</v>
      </c>
      <c t="n" r="B14" s="6">
        <v>318</v>
      </c>
      <c t="n" r="C14" s="6">
        <v>285</v>
      </c>
    </row>
    <row spans="1:3" r="15">
      <c t="s" r="A15" s="4">
        <v>638</v>
      </c>
    </row>
    <row spans="1:3" r="16">
      <c t="s" r="A16" s="3">
        <v>277</v>
      </c>
    </row>
    <row spans="1:3" r="17">
      <c t="s" r="A17" s="4">
        <v>661</v>
      </c>
      <c t="n" r="B17" s="6">
        <v>179</v>
      </c>
      <c t="n" r="C17" s="6">
        <v>177</v>
      </c>
    </row>
    <row spans="1:3" r="18">
      <c t="s" r="A18" s="4">
        <v>641</v>
      </c>
    </row>
    <row spans="1:3" r="19">
      <c t="s" r="A19" s="3">
        <v>277</v>
      </c>
    </row>
    <row spans="1:3" r="20">
      <c t="s" r="A20" s="4">
        <v>661</v>
      </c>
      <c t="n" r="B20" s="6">
        <v>292</v>
      </c>
      <c t="n" r="C20" s="6">
        <v>301</v>
      </c>
    </row>
    <row spans="1:3" r="21">
      <c t="s" r="A21" s="4">
        <v>644</v>
      </c>
    </row>
    <row spans="1:3" r="22">
      <c t="s" r="A22" s="3">
        <v>277</v>
      </c>
    </row>
    <row spans="1:3" r="23">
      <c t="s" r="A23" s="4">
        <v>661</v>
      </c>
      <c t="n" r="B23" s="6">
        <v>263</v>
      </c>
      <c t="n" r="C23" s="6">
        <v>310</v>
      </c>
    </row>
    <row spans="1:3" r="24">
      <c t="s" r="A24" s="4">
        <v>647</v>
      </c>
    </row>
    <row spans="1:3" r="25">
      <c t="s" r="A25" s="3">
        <v>277</v>
      </c>
    </row>
    <row spans="1:3" r="26">
      <c t="s" r="A26" s="4">
        <v>661</v>
      </c>
      <c t="n" r="B26" s="6">
        <v>227</v>
      </c>
      <c t="n" r="C26" s="6">
        <v>169</v>
      </c>
    </row>
    <row spans="1:3" r="27">
      <c t="s" r="A27" s="4">
        <v>650</v>
      </c>
    </row>
    <row spans="1:3" r="28">
      <c t="s" r="A28" s="3">
        <v>277</v>
      </c>
    </row>
    <row spans="1:3" r="29">
      <c t="s" r="A29" s="4">
        <v>661</v>
      </c>
      <c t="n" r="B29" s="6">
        <v>349</v>
      </c>
      <c t="n" r="C29" s="6">
        <v>221</v>
      </c>
    </row>
    <row spans="1:3" r="30">
      <c t="s" r="A30" s="4">
        <v>653</v>
      </c>
    </row>
    <row spans="1:3" r="31">
      <c t="s" r="A31" s="3">
        <v>277</v>
      </c>
    </row>
    <row spans="1:3" r="32">
      <c t="s" r="A32" s="4">
        <v>661</v>
      </c>
      <c t="n" r="B32" s="6">
        <v>57</v>
      </c>
      <c t="n" r="C32" s="6">
        <v>129</v>
      </c>
    </row>
    <row spans="1:3" r="33">
      <c t="s" r="A33" s="4">
        <v>656</v>
      </c>
    </row>
    <row spans="1:3" r="34">
      <c t="s" r="A34" s="3">
        <v>277</v>
      </c>
    </row>
    <row spans="1:3" r="35">
      <c t="s" r="A35" s="4">
        <v>661</v>
      </c>
      <c t="n" r="B35" s="7">
        <v>45</v>
      </c>
      <c t="n" r="C35" s="7">
        <v>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65</v>
      </c>
      <c t="s" r="B1" s="2">
        <v>2</v>
      </c>
      <c t="s" r="C1" s="2">
        <v>24</v>
      </c>
    </row>
    <row spans="1:3" r="2">
      <c t="s" r="A2" s="3">
        <v>277</v>
      </c>
    </row>
    <row spans="1:3" r="3">
      <c t="s" r="A3" s="4">
        <v>666</v>
      </c>
      <c t="n" r="B3" s="7">
        <v>64315</v>
      </c>
      <c t="n" r="C3" s="7">
        <v>65173</v>
      </c>
    </row>
    <row spans="1:3" r="4">
      <c t="s" r="A4" s="4">
        <v>638</v>
      </c>
    </row>
    <row spans="1:3" r="5">
      <c t="s" r="A5" s="3">
        <v>277</v>
      </c>
    </row>
    <row spans="1:3" r="6">
      <c t="s" r="A6" s="4">
        <v>666</v>
      </c>
      <c t="n" r="B6" s="6">
        <v>5054</v>
      </c>
      <c t="n" r="C6" s="6">
        <v>4882</v>
      </c>
    </row>
    <row spans="1:3" r="7">
      <c t="s" r="A7" s="4">
        <v>641</v>
      </c>
    </row>
    <row spans="1:3" r="8">
      <c t="s" r="A8" s="3">
        <v>277</v>
      </c>
    </row>
    <row spans="1:3" r="9">
      <c t="s" r="A9" s="4">
        <v>666</v>
      </c>
      <c t="n" r="B9" s="6">
        <v>11533</v>
      </c>
      <c t="n" r="C9" s="6">
        <v>11345</v>
      </c>
    </row>
    <row spans="1:3" r="10">
      <c t="s" r="A10" s="4">
        <v>644</v>
      </c>
    </row>
    <row spans="1:3" r="11">
      <c t="s" r="A11" s="3">
        <v>277</v>
      </c>
    </row>
    <row spans="1:3" r="12">
      <c t="s" r="A12" s="4">
        <v>666</v>
      </c>
      <c t="n" r="B12" s="6">
        <v>17464</v>
      </c>
      <c t="n" r="C12" s="6">
        <v>17111</v>
      </c>
    </row>
    <row spans="1:3" r="13">
      <c t="s" r="A13" s="4">
        <v>647</v>
      </c>
    </row>
    <row spans="1:3" r="14">
      <c t="s" r="A14" s="3">
        <v>277</v>
      </c>
    </row>
    <row spans="1:3" r="15">
      <c t="s" r="A15" s="4">
        <v>666</v>
      </c>
      <c t="n" r="B15" s="6">
        <v>7745</v>
      </c>
      <c t="n" r="C15" s="6">
        <v>7235</v>
      </c>
    </row>
    <row spans="1:3" r="16">
      <c t="s" r="A16" s="4">
        <v>650</v>
      </c>
    </row>
    <row spans="1:3" r="17">
      <c t="s" r="A17" s="3">
        <v>277</v>
      </c>
    </row>
    <row spans="1:3" r="18">
      <c t="s" r="A18" s="4">
        <v>666</v>
      </c>
      <c t="n" r="B18" s="6">
        <v>15952</v>
      </c>
      <c t="n" r="C18" s="6">
        <v>15423</v>
      </c>
    </row>
    <row spans="1:3" r="19">
      <c t="s" r="A19" s="4">
        <v>653</v>
      </c>
    </row>
    <row spans="1:3" r="20">
      <c t="s" r="A20" s="3">
        <v>277</v>
      </c>
    </row>
    <row spans="1:3" r="21">
      <c t="s" r="A21" s="4">
        <v>666</v>
      </c>
      <c t="n" r="B21" s="6">
        <v>520</v>
      </c>
      <c t="n" r="C21" s="6">
        <v>3218</v>
      </c>
    </row>
    <row spans="1:3" r="22">
      <c t="s" r="A22" s="4">
        <v>656</v>
      </c>
    </row>
    <row spans="1:3" r="23">
      <c t="s" r="A23" s="3">
        <v>277</v>
      </c>
    </row>
    <row spans="1:3" r="24">
      <c t="s" r="A24" s="4">
        <v>666</v>
      </c>
      <c t="n" r="B24" s="7">
        <v>6047</v>
      </c>
      <c t="n" r="C24" s="7">
        <v>59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5</v>
      </c>
      <c t="s" r="B1" s="2">
        <v>1</v>
      </c>
    </row>
    <row spans="1:3" r="2">
      <c t="s" r="B2" s="2">
        <v>2</v>
      </c>
      <c t="s" r="C2" s="2">
        <v>70</v>
      </c>
    </row>
    <row spans="1:3" r="3">
      <c t="s" r="A3" s="3">
        <v>136</v>
      </c>
    </row>
    <row spans="1:3" r="4">
      <c t="s" r="A4" s="4">
        <v>106</v>
      </c>
      <c t="n" r="B4" s="7">
        <v>376</v>
      </c>
      <c t="n" r="C4" s="7">
        <v>268</v>
      </c>
    </row>
    <row spans="1:3" r="5">
      <c t="s" r="A5" s="3">
        <v>137</v>
      </c>
    </row>
    <row spans="1:3" r="6">
      <c t="s" r="A6" s="4">
        <v>82</v>
      </c>
      <c t="n" r="B6" s="6">
        <v>470</v>
      </c>
      <c t="n" r="C6" s="6">
        <v>479</v>
      </c>
    </row>
    <row spans="1:3" r="7">
      <c t="s" r="A7" s="4">
        <v>52</v>
      </c>
      <c t="n" r="B7" s="6">
        <v>-57</v>
      </c>
      <c t="n" r="C7" s="6">
        <v>26</v>
      </c>
    </row>
    <row spans="1:3" r="8">
      <c t="s" r="A8" s="4">
        <v>138</v>
      </c>
      <c t="n" r="B8" s="6">
        <v>-7</v>
      </c>
      <c t="n" r="C8" s="6">
        <v>-13</v>
      </c>
    </row>
    <row spans="1:3" r="9">
      <c t="s" r="A9" s="4">
        <v>139</v>
      </c>
      <c t="n" r="B9" s="6">
        <v>26</v>
      </c>
      <c t="n" r="C9" s="6">
        <v>34</v>
      </c>
    </row>
    <row spans="1:3" r="10">
      <c t="s" r="A10" s="4">
        <v>140</v>
      </c>
      <c t="n" r="B10" s="6">
        <v>19</v>
      </c>
      <c t="n" r="C10" s="6">
        <v>20</v>
      </c>
    </row>
    <row spans="1:3" r="11">
      <c t="s" r="A11" s="4">
        <v>141</v>
      </c>
      <c t="n" r="B11" s="6">
        <v>-7</v>
      </c>
      <c t="n" r="C11" s="6">
        <v>-3</v>
      </c>
    </row>
    <row spans="1:3" r="12">
      <c t="s" r="A12" s="4">
        <v>88</v>
      </c>
      <c t="n" r="B12" s="6">
        <v>-76</v>
      </c>
      <c t="n" r="C12" s="6">
        <v>-57</v>
      </c>
    </row>
    <row spans="1:3" r="13">
      <c t="s" r="A13" s="4">
        <v>142</v>
      </c>
      <c t="n" r="B13" s="6">
        <v>84</v>
      </c>
      <c t="n" r="C13" s="6">
        <v>64</v>
      </c>
    </row>
    <row spans="1:3" r="14">
      <c t="s" r="A14" s="4">
        <v>143</v>
      </c>
      <c t="n" r="B14" s="6">
        <v>-12</v>
      </c>
      <c t="n" r="C14" s="6">
        <v>-11</v>
      </c>
    </row>
    <row spans="1:3" r="15">
      <c t="s" r="A15" s="4">
        <v>144</v>
      </c>
      <c t="n" r="B15" s="6">
        <v>144</v>
      </c>
      <c t="n" r="C15" s="6">
        <v>-207</v>
      </c>
    </row>
    <row spans="1:3" r="16">
      <c t="s" r="A16" s="4">
        <v>145</v>
      </c>
      <c t="n" r="B16" s="6">
        <v>960</v>
      </c>
      <c t="n" r="C16" s="6">
        <v>600</v>
      </c>
    </row>
    <row spans="1:3" r="17">
      <c t="s" r="A17" s="3">
        <v>146</v>
      </c>
    </row>
    <row spans="1:3" r="18">
      <c t="s" r="A18" s="4">
        <v>147</v>
      </c>
      <c t="n" r="B18" s="6">
        <v>2200</v>
      </c>
      <c t="n" r="C18" s="6">
        <v>0</v>
      </c>
    </row>
    <row spans="1:3" r="19">
      <c t="s" r="A19" s="4">
        <v>148</v>
      </c>
      <c t="n" r="B19" s="6">
        <v>0</v>
      </c>
      <c t="n" r="C19" s="6">
        <v>-129</v>
      </c>
    </row>
    <row spans="1:3" r="20">
      <c t="s" r="A20" s="4">
        <v>149</v>
      </c>
      <c t="n" r="B20" s="6">
        <v>0</v>
      </c>
      <c t="n" r="C20" s="6">
        <v>-370</v>
      </c>
    </row>
    <row spans="1:3" r="21">
      <c t="s" r="A21" s="4">
        <v>150</v>
      </c>
      <c t="n" r="B21" s="6">
        <v>-1819</v>
      </c>
      <c t="n" r="C21" s="6">
        <v>-2149</v>
      </c>
    </row>
    <row spans="1:3" r="22">
      <c t="s" r="A22" s="4">
        <v>151</v>
      </c>
      <c t="n" r="B22" s="6">
        <v>10</v>
      </c>
      <c t="n" r="C22" s="6">
        <v>4</v>
      </c>
    </row>
    <row spans="1:3" r="23">
      <c t="s" r="A23" s="4">
        <v>152</v>
      </c>
      <c t="n" r="B23" s="6">
        <v>31</v>
      </c>
      <c t="n" r="C23" s="6">
        <v>34</v>
      </c>
    </row>
    <row spans="1:3" r="24">
      <c t="s" r="A24" s="4">
        <v>153</v>
      </c>
      <c t="n" r="B24" s="6">
        <v>51</v>
      </c>
      <c t="n" r="C24" s="6">
        <v>34</v>
      </c>
    </row>
    <row spans="1:3" r="25">
      <c t="s" r="A25" s="4">
        <v>154</v>
      </c>
      <c t="n" r="B25" s="6">
        <v>8</v>
      </c>
      <c t="n" r="C25" s="6">
        <v>9</v>
      </c>
    </row>
    <row spans="1:3" r="26">
      <c t="s" r="A26" s="4">
        <v>155</v>
      </c>
      <c t="n" r="B26" s="6">
        <v>1</v>
      </c>
      <c t="n" r="C26" s="6">
        <v>0</v>
      </c>
    </row>
    <row spans="1:3" r="27">
      <c t="s" r="A27" s="4">
        <v>77</v>
      </c>
      <c t="n" r="B27" s="6">
        <v>-3</v>
      </c>
      <c t="n" r="C27" s="6">
        <v>-6</v>
      </c>
    </row>
    <row spans="1:3" r="28">
      <c t="s" r="A28" s="4">
        <v>156</v>
      </c>
      <c t="n" r="B28" s="6">
        <v>415</v>
      </c>
      <c t="n" r="C28" s="6">
        <v>-1597</v>
      </c>
    </row>
    <row spans="1:3" r="29">
      <c t="s" r="A29" s="3">
        <v>157</v>
      </c>
    </row>
    <row spans="1:3" r="30">
      <c t="s" r="A30" s="4">
        <v>158</v>
      </c>
      <c t="n" r="B30" s="6">
        <v>2938</v>
      </c>
      <c t="n" r="C30" s="6">
        <v>7039</v>
      </c>
    </row>
    <row spans="1:3" r="31">
      <c t="s" r="A31" s="4">
        <v>159</v>
      </c>
      <c t="n" r="B31" s="6">
        <v>-3914</v>
      </c>
      <c t="n" r="C31" s="6">
        <v>-5073</v>
      </c>
    </row>
    <row spans="1:3" r="32">
      <c t="s" r="A32" s="4">
        <v>128</v>
      </c>
      <c t="n" r="B32" s="6">
        <v>363</v>
      </c>
      <c t="n" r="C32" s="6">
        <v>135</v>
      </c>
    </row>
    <row spans="1:3" r="33">
      <c t="s" r="A33" s="4">
        <v>129</v>
      </c>
      <c t="n" r="B33" s="6">
        <v>301</v>
      </c>
      <c t="n" r="C33" s="6">
        <v>689</v>
      </c>
    </row>
    <row spans="1:3" r="34">
      <c t="s" r="A34" s="4">
        <v>160</v>
      </c>
      <c t="n" r="B34" s="6">
        <v>0</v>
      </c>
      <c t="n" r="C34" s="6">
        <v>34</v>
      </c>
    </row>
    <row spans="1:3" r="35">
      <c t="s" r="A35" s="4">
        <v>130</v>
      </c>
      <c t="n" r="B35" s="6">
        <v>132</v>
      </c>
      <c t="n" r="C35" s="6">
        <v>219</v>
      </c>
    </row>
    <row spans="1:3" r="36">
      <c t="s" r="A36" s="4">
        <v>126</v>
      </c>
      <c t="n" r="B36" s="6">
        <v>-897</v>
      </c>
      <c t="n" r="C36" s="6">
        <v>-558</v>
      </c>
    </row>
    <row spans="1:3" r="37">
      <c t="s" r="A37" s="4">
        <v>161</v>
      </c>
      <c t="n" r="B37" s="6">
        <v>0</v>
      </c>
      <c t="n" r="C37" s="6">
        <v>-203</v>
      </c>
    </row>
    <row spans="1:3" r="38">
      <c t="s" r="A38" s="4">
        <v>127</v>
      </c>
      <c t="n" r="B38" s="6">
        <v>-100</v>
      </c>
      <c t="n" r="C38" s="6">
        <v>-77</v>
      </c>
    </row>
    <row spans="1:3" r="39">
      <c t="s" r="A39" s="4">
        <v>162</v>
      </c>
      <c t="n" r="B39" s="6">
        <v>0</v>
      </c>
      <c t="n" r="C39" s="6">
        <v>-23</v>
      </c>
    </row>
    <row spans="1:3" r="40">
      <c t="s" r="A40" s="4">
        <v>77</v>
      </c>
      <c t="n" r="B40" s="6">
        <v>-10</v>
      </c>
      <c t="n" r="C40" s="6">
        <v>0</v>
      </c>
    </row>
    <row spans="1:3" r="41">
      <c t="s" r="A41" s="4">
        <v>163</v>
      </c>
      <c t="n" r="B41" s="6">
        <v>-1187</v>
      </c>
      <c t="n" r="C41" s="6">
        <v>2182</v>
      </c>
    </row>
    <row spans="1:3" r="42">
      <c t="s" r="A42" s="4">
        <v>164</v>
      </c>
      <c t="n" r="B42" s="6">
        <v>188</v>
      </c>
      <c t="n" r="C42" s="6">
        <v>1185</v>
      </c>
    </row>
    <row spans="1:3" r="43">
      <c t="s" r="A43" s="4">
        <v>165</v>
      </c>
      <c t="n" r="B43" s="6">
        <v>527</v>
      </c>
      <c t="n" r="C43" s="6">
        <v>663</v>
      </c>
    </row>
    <row spans="1:3" r="44">
      <c t="s" r="A44" s="4">
        <v>166</v>
      </c>
      <c t="n" r="B44" s="6">
        <v>715</v>
      </c>
      <c t="n" r="C44" s="6">
        <v>1848</v>
      </c>
    </row>
    <row spans="1:3" r="45">
      <c t="s" r="A45" s="4">
        <v>167</v>
      </c>
    </row>
    <row spans="1:3" r="46">
      <c t="s" r="A46" s="3">
        <v>146</v>
      </c>
    </row>
    <row spans="1:3" r="47">
      <c t="s" r="A47" s="4">
        <v>168</v>
      </c>
      <c t="n" r="B47" s="6">
        <v>0</v>
      </c>
      <c t="n" r="C47" s="6">
        <v>980</v>
      </c>
    </row>
    <row spans="1:3" r="48">
      <c t="s" r="A48" s="4">
        <v>169</v>
      </c>
    </row>
    <row spans="1:3" r="49">
      <c t="s" r="A49" s="3">
        <v>146</v>
      </c>
    </row>
    <row spans="1:3" r="50">
      <c t="s" r="A50" s="4">
        <v>168</v>
      </c>
      <c t="n" r="B50" s="7">
        <v>0</v>
      </c>
      <c t="n" r="C50" s="7">
        <v>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Statements Of Oper</vt:lpstr>
      <vt:lpstr>Consolidated Statements Of Comp</vt:lpstr>
      <vt:lpstr>Consolidated Statement Of Equit</vt:lpstr>
      <vt:lpstr>Consolidated Statements Of Cash</vt:lpstr>
      <vt:lpstr>Operations And Organization</vt:lpstr>
      <vt:lpstr>Contribution Transaction</vt:lpstr>
      <vt:lpstr>Cash And Cash Equivalents</vt:lpstr>
      <vt:lpstr>Inventories</vt:lpstr>
      <vt:lpstr>Fair Value Measurements</vt:lpstr>
      <vt:lpstr>Net Loss Per Limited Partner Un</vt:lpstr>
      <vt:lpstr>Debt Obligations</vt:lpstr>
      <vt:lpstr>Equity</vt:lpstr>
      <vt:lpstr>Income Taxes (Notes)</vt:lpstr>
      <vt:lpstr>Regulatory Matters, Commitments</vt:lpstr>
      <vt:lpstr>Derivative Assets And Liabiliti</vt:lpstr>
      <vt:lpstr>Related Party Transactions</vt:lpstr>
      <vt:lpstr>Reportable Segments</vt:lpstr>
      <vt:lpstr>Operations And Organization Acc</vt:lpstr>
      <vt:lpstr>Cash And Cash Equivalents (Tabl</vt:lpstr>
      <vt:lpstr>Inventories (Tables)</vt:lpstr>
      <vt:lpstr>Fair Value Measurements (Tables</vt:lpstr>
      <vt:lpstr>Net Loss Per Limited Partner 24</vt:lpstr>
      <vt:lpstr>Equity (Tables)</vt:lpstr>
      <vt:lpstr>Regulatory Matters, Commitmen26</vt:lpstr>
      <vt:lpstr>Derivative Assets And Liabili27</vt:lpstr>
      <vt:lpstr>Related Party Transactions (Tab</vt:lpstr>
      <vt:lpstr>Reportable Segments (Tables)</vt:lpstr>
      <vt:lpstr>Operations And Organization Ope</vt:lpstr>
      <vt:lpstr>Contribution Transaction Narrat</vt:lpstr>
      <vt:lpstr>Cash And Cash Equivalents Net C</vt:lpstr>
      <vt:lpstr>Cash And Cash Equivalents Non-C</vt:lpstr>
      <vt:lpstr>Inventories (Details)</vt:lpstr>
      <vt:lpstr>Fair Value Measurements Narrati</vt:lpstr>
      <vt:lpstr>Fair Value Measurements Fair Va</vt:lpstr>
      <vt:lpstr>Fair Value Measurements Level 3</vt:lpstr>
      <vt:lpstr>Net Loss Per Limited Partner 38</vt:lpstr>
      <vt:lpstr>Debt Obligations Narrative (Det</vt:lpstr>
      <vt:lpstr>Equity Narrative (Details)</vt:lpstr>
      <vt:lpstr>Equity Common Unit Activity (De</vt:lpstr>
      <vt:lpstr>Equity Quarterly Distributions </vt:lpstr>
      <vt:lpstr>Equity Net IDR Schedule (Detail</vt:lpstr>
      <vt:lpstr>Equity AOCI (Details)</vt:lpstr>
      <vt:lpstr>Income Taxes Narrative (Details</vt:lpstr>
      <vt:lpstr>Regulatory Matters, Commitmen46</vt:lpstr>
      <vt:lpstr>Regulatory Matters, Commitmen47</vt:lpstr>
      <vt:lpstr>Regulatory Matters, Commitmen48</vt:lpstr>
      <vt:lpstr>Derivative Assets And Liabili49</vt:lpstr>
      <vt:lpstr>Derivative Assets And Liabili50</vt:lpstr>
      <vt:lpstr>Derivative Assets And Liabili51</vt:lpstr>
      <vt:lpstr>Derivative Assets And Liabili52</vt:lpstr>
      <vt:lpstr>Derivative Assets And Liabili53</vt:lpstr>
      <vt:lpstr>Derivative Assets And Liabili54</vt:lpstr>
      <vt:lpstr>Related Party Transactions Affi</vt:lpstr>
      <vt:lpstr>Related Party Transactions Rela</vt:lpstr>
      <vt:lpstr>Reportable Segments Segment Rev</vt:lpstr>
      <vt:lpstr>Reportable Segments Segment Adj</vt:lpstr>
      <vt:lpstr>Reportable Segments Segment As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4:38:27Z</dcterms:created>
  <dcterms:modified xmlns:dcterms="http://purl.org/dc/terms/" xmlns:xsi="http://www.w3.org/2001/XMLSchema-instance" xsi:type="dcterms:W3CDTF">2016-05-06T14:38:27Z</dcterms:modified>
  <dc:title xmlns:dc="http://purl.org/dc/elements/1.1/">Untitled</dc:title>
  <dc:description xmlns:dc="http://purl.org/dc/elements/1.1/"/>
  <dc:subject xmlns:dc="http://purl.org/dc/elements/1.1/"/>
  <cp:keywords/>
  <cp:category/>
</cp:coreProperties>
</file>